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EQUI" sheetId="5" r:id="rId5"/>
    <s:sheet name="CONSOLIDATED STATEMENTS OF CASH" sheetId="6" r:id="rId6"/>
    <s:sheet name="ORGANIZATION AND NATURE OF OPER" sheetId="7" r:id="rId7"/>
    <s:sheet name="LIQUIDITY" sheetId="8" r:id="rId8"/>
    <s:sheet name="SIGNIFICANT ACCOUNTING POLICIES" sheetId="9" r:id="rId9"/>
    <s:sheet name="TRADE ACCOUNTS RECEIVABLE, NET" sheetId="10" r:id="rId10"/>
    <s:sheet name="OTHER RECEIVABLES, NET" sheetId="11" r:id="rId11"/>
    <s:sheet name="PURCHASE ADVANCES" sheetId="12" r:id="rId12"/>
    <s:sheet name="INVENTORIES" sheetId="13" r:id="rId13"/>
    <s:sheet name="PROPERTY AND EQUIPMENT, NET" sheetId="14" r:id="rId14"/>
    <s:sheet name="LONG-TERM INVESTMENT" sheetId="15" r:id="rId15"/>
    <s:sheet name="OTHER PAYABLES" sheetId="16" r:id="rId16"/>
    <s:sheet name="TAXES PAYABLE" sheetId="17" r:id="rId17"/>
    <s:sheet name="SHORT-TERM BANK LOANS" sheetId="18" r:id="rId18"/>
    <s:sheet name="SHORT-TERM BORROWINGS" sheetId="19" r:id="rId19"/>
    <s:sheet name="SHAREHOLDERS' EQUITY" sheetId="20" r:id="rId20"/>
    <s:sheet name="STOCK-BASED COMPENSATION" sheetId="21" r:id="rId21"/>
    <s:sheet name="INCOME TAX" sheetId="22" r:id="rId22"/>
    <s:sheet name="NON-CONTROLLING INTEREST" sheetId="23" r:id="rId23"/>
    <s:sheet name="CONCENTRATIONS" sheetId="24" r:id="rId24"/>
    <s:sheet name="COMMITMENTS AND CONTINGENCY" sheetId="25" r:id="rId25"/>
    <s:sheet name="RELATED PARTY TRANSACTIONS AND " sheetId="26" r:id="rId26"/>
    <s:sheet name="VARIABLE INTEREST ENTITIES" sheetId="27" r:id="rId27"/>
    <s:sheet name="SUBSEQUENT EVENTS" sheetId="28" r:id="rId28"/>
    <s:sheet name="SIGNIFICANT ACCOUNTING POLICI29" sheetId="29" r:id="rId29"/>
    <s:sheet name="TRADE ACCOUNTS RECEIVABLE, NET " sheetId="30" r:id="rId30"/>
    <s:sheet name="OTHER RECEIVABLES, NET (Tables)" sheetId="31" r:id="rId31"/>
    <s:sheet name="PURCHASE ADVANCES (Tables)" sheetId="32" r:id="rId32"/>
    <s:sheet name="INVENTORIES (Tables)" sheetId="33" r:id="rId33"/>
    <s:sheet name="PROPERTY AND EQUIPMENT, NET (Ta" sheetId="34" r:id="rId34"/>
    <s:sheet name="OTHER PAYABLES (Tables)" sheetId="35" r:id="rId35"/>
    <s:sheet name="TAXES PAYABLE (Tables)" sheetId="36" r:id="rId36"/>
    <s:sheet name="SHORT-TERM BANK LOANS (Tables)" sheetId="37" r:id="rId37"/>
    <s:sheet name="SHORT-TERM BORROWINGS (Tables)" sheetId="38" r:id="rId38"/>
    <s:sheet name="STOCK-BASED COMPENSATION (Table" sheetId="39" r:id="rId39"/>
    <s:sheet name="INCOME TAX (Tables)" sheetId="40" r:id="rId40"/>
    <s:sheet name="NON-CONTROLLING INTEREST(Tables" sheetId="41" r:id="rId41"/>
    <s:sheet name="COMMITMENTS AND CONTINGENCY (Ta" sheetId="42" r:id="rId42"/>
    <s:sheet name="RELATED PARTY TRANSACTIONS AN43" sheetId="43" r:id="rId43"/>
    <s:sheet name="VARIABLE INTEREST ENTITIES (Tab" sheetId="44" r:id="rId44"/>
    <s:sheet name="ORGANIZATION AND NATURE OF OP45" sheetId="45" r:id="rId45"/>
    <s:sheet name="SIGNIFICANT ACCOUNTING POLICI46" sheetId="46" r:id="rId46"/>
    <s:sheet name="TRADE ACCOUNTS RECEIVABLE, NE47" sheetId="47" r:id="rId47"/>
    <s:sheet name="TRADE ACCOUNTS RECEIVABLE, NE48" sheetId="48" r:id="rId48"/>
    <s:sheet name="TRADE ACCOUNTS RECEIVABLE, NE49" sheetId="49" r:id="rId49"/>
    <s:sheet name="TRADE ACCOUNTS RECEIVABLE, NE50" sheetId="50" r:id="rId50"/>
    <s:sheet name="OTHER RECEIVABLES, NET (Details" sheetId="51" r:id="rId51"/>
    <s:sheet name="OTHER RECEIVABLES, NET (Detai52" sheetId="52" r:id="rId52"/>
    <s:sheet name="OTHER RECEIVABLES, NET (Detai53" sheetId="53" r:id="rId53"/>
    <s:sheet name="PURCHASE ADVANCES (Details)" sheetId="54" r:id="rId54"/>
    <s:sheet name="PURCHASE ADVANCES (Details 1)" sheetId="55" r:id="rId55"/>
    <s:sheet name="PURCHASE ADVANCES (Details 2)" sheetId="56" r:id="rId56"/>
    <s:sheet name="PURCHASE ADVANCES (Details Text" sheetId="57" r:id="rId57"/>
    <s:sheet name="INVENTORIES (Details)" sheetId="58" r:id="rId58"/>
    <s:sheet name="INVENTORIES (Details 1)" sheetId="59" r:id="rId59"/>
    <s:sheet name="INVENTORIES (Details Textual)" sheetId="60" r:id="rId60"/>
    <s:sheet name="PROPERTY AND EQUIPMENT, NET (De" sheetId="61" r:id="rId61"/>
    <s:sheet name="PROPERTY AND EQUIPMENT, NET (62" sheetId="62" r:id="rId62"/>
    <s:sheet name="LONG-TERM INVESTMENT (Details T" sheetId="63" r:id="rId63"/>
    <s:sheet name="OTHER PAYABLES (Details)" sheetId="64" r:id="rId64"/>
    <s:sheet name="OTHER PAYABLES (Details 1)" sheetId="65" r:id="rId65"/>
    <s:sheet name="OTHER PAYABLES (Details Textual" sheetId="66" r:id="rId66"/>
    <s:sheet name="TAXES PAYABLE (Details)" sheetId="67" r:id="rId67"/>
    <s:sheet name="SHORT-TERM BANK LOANS (Details)" sheetId="68" r:id="rId68"/>
    <s:sheet name="SHORT-TERM BANK LOANS (Details " sheetId="69" r:id="rId69"/>
    <s:sheet name="SHORT-TERM BORROWINGS (Details)" sheetId="70" r:id="rId70"/>
    <s:sheet name="SHORT-TERM BORROWINGS (Details " sheetId="71" r:id="rId71"/>
    <s:sheet name="SHORT-TERM BORROWINGS (Detail72" sheetId="72" r:id="rId72"/>
    <s:sheet name="SHAREHOLDERS' EQUITY (Details T" sheetId="73" r:id="rId73"/>
    <s:sheet name="STOCK-BASED COMPENSATION (Detai" sheetId="74" r:id="rId74"/>
    <s:sheet name="STOCK-BASED COMPENSATION (Det75" sheetId="75" r:id="rId75"/>
    <s:sheet name="STOCK-BASED COMPENSATION (Det76" sheetId="76" r:id="rId76"/>
    <s:sheet name="STOCK-BASED COMPENSATION (Det77" sheetId="77" r:id="rId77"/>
    <s:sheet name="STOCK-BASED COMPENSATION (Det78" sheetId="78" r:id="rId78"/>
    <s:sheet name="INCOME TAX (Details)" sheetId="79" r:id="rId79"/>
    <s:sheet name="INCOME TAX (Details 1)" sheetId="80" r:id="rId80"/>
    <s:sheet name="INCOME TAX (Details 2)" sheetId="81" r:id="rId81"/>
    <s:sheet name="INCOME TAX (Details 3)" sheetId="82" r:id="rId82"/>
    <s:sheet name="INCOME TAX (Details Textual)" sheetId="83" r:id="rId83"/>
    <s:sheet name="NON-CONTROLLING INTEREST (Detai" sheetId="84" r:id="rId84"/>
    <s:sheet name="CONCENTRATIONS (Details Textual" sheetId="85" r:id="rId85"/>
    <s:sheet name="COMMITMENTS AND CONTINGENCY (De" sheetId="86" r:id="rId86"/>
    <s:sheet name="COMMITMENTS AND CONTINGENCY (87" sheetId="87" r:id="rId87"/>
    <s:sheet name="RELATED PARTY TRANSACTIONS AN88" sheetId="88" r:id="rId88"/>
    <s:sheet name="RELATED PARTY TRANSACTIONS AN89" sheetId="89" r:id="rId89"/>
    <s:sheet name="RELATED PARTY TRANSACTIONS AN90" sheetId="90" r:id="rId90"/>
    <s:sheet name="VARIABLE INTEREST ENTITIES (Det" sheetId="91" r:id="rId91"/>
    <s:sheet name="VARIABLE INTEREST ENTITIES (D92" sheetId="92" r:id="rId92"/>
    <s:sheet name="SUBSEQUENT EVENTS (Details Text" sheetId="93" r:id="rId93"/>
  </s:sheets>
  <s:definedNames/>
  <s:calcPr calcId="124519" calcMode="auto" fullCalcOnLoad="1"/>
</s:workbook>
</file>

<file path=xl/sharedStrings.xml><?xml version="1.0" encoding="utf-8"?>
<sst xmlns="http://schemas.openxmlformats.org/spreadsheetml/2006/main" uniqueCount="787">
  <si>
    <t>Document And Entity Information - USD ($) $ in Millions</t>
  </si>
  <si>
    <t>12 Months Ended</t>
  </si>
  <si>
    <t>Jun. 30, 2016</t>
  </si>
  <si>
    <t>Sep. 20,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Recon Technology, Ltd</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RCON</t>
  </si>
  <si>
    <t>Entity Common Stock, Shares Outstanding</t>
  </si>
  <si>
    <t>CONSOLIDATED BALANCE SHEETS</t>
  </si>
  <si>
    <t>Jun. 30, 2016USD ($)</t>
  </si>
  <si>
    <t>Jun. 30, 2016CNY (¥)</t>
  </si>
  <si>
    <t>Jun. 30, 2015CNY (¥)</t>
  </si>
  <si>
    <t>Current assets</t>
  </si>
  <si>
    <t>Cash</t>
  </si>
  <si>
    <t>Notes receivable</t>
  </si>
  <si>
    <t>Trade accounts receivable, net</t>
  </si>
  <si>
    <t>Trade accounts receivable- related parties, net</t>
  </si>
  <si>
    <t>Inventories, net</t>
  </si>
  <si>
    <t>Deferred tax assets</t>
  </si>
  <si>
    <t>Total current assets</t>
  </si>
  <si>
    <t>Property and equipment, net</t>
  </si>
  <si>
    <t>Long-term trade accounts receivable, net</t>
  </si>
  <si>
    <t>Long-term other receivable</t>
  </si>
  <si>
    <t>Total Assets</t>
  </si>
  <si>
    <t>Current liabilities</t>
  </si>
  <si>
    <t>Short-term bank loans</t>
  </si>
  <si>
    <t>Trade accounts payable</t>
  </si>
  <si>
    <t>Trade accounts payable- related parties</t>
  </si>
  <si>
    <t>Deferred revenue</t>
  </si>
  <si>
    <t>Advances from customers</t>
  </si>
  <si>
    <t>Accrued payroll and employees' welfare</t>
  </si>
  <si>
    <t>Accrued expenses</t>
  </si>
  <si>
    <t>Taxes payable</t>
  </si>
  <si>
    <t>Short-term borrowings</t>
  </si>
  <si>
    <t>Deferred tax liability</t>
  </si>
  <si>
    <t>Total current liabilities</t>
  </si>
  <si>
    <t>Equity</t>
  </si>
  <si>
    <t>Common stock, ($ 0.0185 U.S. dollar par value, 100,000,000 shares authorized; 5,427,946 and 5,804,005 shares issued and outstanding as of June 30, 2015 and 2016, respectively)</t>
  </si>
  <si>
    <t>Additional paid-in capital</t>
  </si>
  <si>
    <t>Statutory reserve</t>
  </si>
  <si>
    <t>Accumulated deficits</t>
  </si>
  <si>
    <t>Accumulated other comprehensive loss</t>
  </si>
  <si>
    <t>Total shareholders’ equity</t>
  </si>
  <si>
    <t>Non-controlling interest</t>
  </si>
  <si>
    <t>Total equity</t>
  </si>
  <si>
    <t>Total Liabilities and Equity</t>
  </si>
  <si>
    <t>All Other [Member]</t>
  </si>
  <si>
    <t>Other receivables, net</t>
  </si>
  <si>
    <t>Purchase advances, net</t>
  </si>
  <si>
    <t>Prepaid expenses</t>
  </si>
  <si>
    <t>Other payables</t>
  </si>
  <si>
    <t>Related Party [Member]</t>
  </si>
  <si>
    <t>CONSOLIDATED BALANCE SHEETS [Parenthetical] - $ / shares</t>
  </si>
  <si>
    <t>Jun. 30, 2015</t>
  </si>
  <si>
    <t>Common shares, par value (in dollars per share)</t>
  </si>
  <si>
    <t>Common shares, shares authorized</t>
  </si>
  <si>
    <t>Common shares, shares issued</t>
  </si>
  <si>
    <t>Common shares, shares outstanding</t>
  </si>
  <si>
    <t>CONSOLIDATED STATEMENTS OF OPERATIONS AND COMPREHENSIVE LOSS</t>
  </si>
  <si>
    <t>Jun. 30, 2016USD ($)$ / sharesshares</t>
  </si>
  <si>
    <t>Jun. 30, 2016CNY (¥)¥ / sharesshares</t>
  </si>
  <si>
    <t>Jun. 30, 2015USD ($)shares</t>
  </si>
  <si>
    <t>Jun. 30, 2015CNY (¥)¥ / sharesshares</t>
  </si>
  <si>
    <t>Revenues</t>
  </si>
  <si>
    <t>Total revenues</t>
  </si>
  <si>
    <t>Cost of revenues</t>
  </si>
  <si>
    <t>Total cost of revenues</t>
  </si>
  <si>
    <t>Gross profit</t>
  </si>
  <si>
    <t>Selling and distribution expenses</t>
  </si>
  <si>
    <t>General and administrative expenses</t>
  </si>
  <si>
    <t>Provision for doubtful accounts</t>
  </si>
  <si>
    <t>Research and development expenses</t>
  </si>
  <si>
    <t>Operating expenses</t>
  </si>
  <si>
    <t>Loss from operations</t>
  </si>
  <si>
    <t>Other income (expenses)</t>
  </si>
  <si>
    <t>Subsidy income</t>
  </si>
  <si>
    <t>Interest income</t>
  </si>
  <si>
    <t>Interest expense</t>
  </si>
  <si>
    <t>Change in fair value of warrants liability</t>
  </si>
  <si>
    <t>Income (loss) from foreign currency exchange</t>
  </si>
  <si>
    <t>Loss from warrants redemption</t>
  </si>
  <si>
    <t>Other income (expense)</t>
  </si>
  <si>
    <t>Loss before income tax</t>
  </si>
  <si>
    <t>Provision (benefit) for income tax</t>
  </si>
  <si>
    <t>Net loss</t>
  </si>
  <si>
    <t>Comprehensive loss</t>
  </si>
  <si>
    <t>Foreign currency translation adjustment</t>
  </si>
  <si>
    <t>Less: Comprehensive loss attributable to non-controlling interest</t>
  </si>
  <si>
    <t>Comprehensive loss attributable to Recon Technology, Ltd</t>
  </si>
  <si>
    <t>Loss per common share - basic (in dollar per share) | (per share)</t>
  </si>
  <si>
    <t>Loss per common share - diluted (in dollar per share) | (per share)</t>
  </si>
  <si>
    <t>Weighted - average shares -basic (in shares)</t>
  </si>
  <si>
    <t>Weighted - average shares -diluted (in shares)</t>
  </si>
  <si>
    <t>Hardware And Software [Member]</t>
  </si>
  <si>
    <t>Hardware And Software [Member] | Related Party [Member]</t>
  </si>
  <si>
    <t>Services [Member]</t>
  </si>
  <si>
    <t>CONSOLIDATED STATEMENTS OF EQUITY</t>
  </si>
  <si>
    <t>USD ($)</t>
  </si>
  <si>
    <t>CNY (¥)</t>
  </si>
  <si>
    <t>Shareholders' Equity [Member]CNY (¥)</t>
  </si>
  <si>
    <t>Common Stock [Member]CNY (¥)shares</t>
  </si>
  <si>
    <t>Additional Paid-in Capital [Member]CNY (¥)</t>
  </si>
  <si>
    <t>Statutory Reserves [Member]CNY (¥)</t>
  </si>
  <si>
    <t>Retained Earnings [Member]CNY (¥)</t>
  </si>
  <si>
    <t>AOCI Attributable to Parent [Member]CNY (¥)</t>
  </si>
  <si>
    <t>Noncontrolling Interest [Member]CNY (¥)</t>
  </si>
  <si>
    <t>Opening Balance at Jun. 30, 2014</t>
  </si>
  <si>
    <t>Opening Balance (in shares) at Jun. 30, 2014</t>
  </si>
  <si>
    <t>Stock issuance</t>
  </si>
  <si>
    <t>Stock issuance (in shares)</t>
  </si>
  <si>
    <t>Restricted shares issued for services</t>
  </si>
  <si>
    <t>Restricted shares issued for services (in shares)</t>
  </si>
  <si>
    <t>Restricted shares issued to redeem warrants</t>
  </si>
  <si>
    <t>Restricted shares issued to redeem warrants (in shares)</t>
  </si>
  <si>
    <t>Stock based payment</t>
  </si>
  <si>
    <t>Net loss for the year</t>
  </si>
  <si>
    <t>Ending Balance at Jun. 30, 2015</t>
  </si>
  <si>
    <t>Ending Balance (in shares) at Jun. 30, 2015</t>
  </si>
  <si>
    <t>Ending Balance at Jun. 30, 2016</t>
  </si>
  <si>
    <t>Ending Balance (in shares) at Jun. 30, 2016</t>
  </si>
  <si>
    <t>CONSOLIDATED STATEMENTS OF CASH FLOWS</t>
  </si>
  <si>
    <t>Cash flows from operating activities:</t>
  </si>
  <si>
    <t>Adjustments to reconcile net loss to net cash used in operating activities:</t>
  </si>
  <si>
    <t>Depreciation</t>
  </si>
  <si>
    <t>Gain from disposal of equipment</t>
  </si>
  <si>
    <t>Provision for slow moving inventories</t>
  </si>
  <si>
    <t>Share based compensation</t>
  </si>
  <si>
    <t>Deferred tax (benefit) provision</t>
  </si>
  <si>
    <t>Income tax benefit</t>
  </si>
  <si>
    <t>Changes in operating assets and liabilities:</t>
  </si>
  <si>
    <t>Trade accounts receivable</t>
  </si>
  <si>
    <t>Inventories</t>
  </si>
  <si>
    <t>Purchase advance, net</t>
  </si>
  <si>
    <t>Net cash used in operating activities</t>
  </si>
  <si>
    <t>Cash flows from investing activities:</t>
  </si>
  <si>
    <t>Purchase of property and equipment</t>
  </si>
  <si>
    <t>Proceeds from disposal of equipment</t>
  </si>
  <si>
    <t>Net cash used in investing activities</t>
  </si>
  <si>
    <t>Cash flows from financing activities:</t>
  </si>
  <si>
    <t>Proceeds from short-term bank loans</t>
  </si>
  <si>
    <t>Repayments of short-term bank loans</t>
  </si>
  <si>
    <t>Proceeds from short-term borrowings</t>
  </si>
  <si>
    <t>Proceeds from sale of common stock, net of issuance costs</t>
  </si>
  <si>
    <t>Net cash provided by (used in) financing activities</t>
  </si>
  <si>
    <t>Effect of exchange rate fluctuation on cash and cash equivalents</t>
  </si>
  <si>
    <t>Net decrease in cash</t>
  </si>
  <si>
    <t>Cash at beginning of the year</t>
  </si>
  <si>
    <t>Cash at end of the year</t>
  </si>
  <si>
    <t>Supplemental cash flow information</t>
  </si>
  <si>
    <t>Cash paid during the period for interest</t>
  </si>
  <si>
    <t>Cash paid during the period for taxes</t>
  </si>
  <si>
    <t>Non-cash investing and financing activities</t>
  </si>
  <si>
    <t>Issuance of common stock to redeem warrants</t>
  </si>
  <si>
    <t>AR and short-term borrowings-related parties offset</t>
  </si>
  <si>
    <t>Inventories used for fixed assets</t>
  </si>
  <si>
    <t>Other receivable, net</t>
  </si>
  <si>
    <t>Prepaid expense</t>
  </si>
  <si>
    <t>Repayment of short-term borrowings</t>
  </si>
  <si>
    <t>ORGANIZATION AND NATURE OF OPERATIONS</t>
  </si>
  <si>
    <t>Organization, Consolidation and Presentation of Financial Statements [Abstract]</t>
  </si>
  <si>
    <t>Organization, Consolidation and Presentation of Financial Statements Disclosure [Text Block]</t>
  </si>
  <si>
    <t xml:space="preserve"> Organization The Company, along with its wholly-owned subsidiaries, Recon Technology Co., Limited (“Recon HK”), Jining Recon Technology Ltd. (“Recon JN”), Recon Investment Ltd. (“Recon IN”) and Recon Hengda Technology (Beijing) Co., Ltd. (“Recon BJ”), conducts its business through the following PRC legal entities (“Domestic Companies”) that are consolidated as variable interest entities (“VIEs”) and operate in the Chinese oilfield equipment &amp; service industry: 1. Beijing BHD Petroleum Technology Co., Ltd. (“BHD”), 2. Nanjing Recon Technology Co., Ltd. (“Nanjing Recon”). The Company has signed Exclusive Technical Consulting Service Agreements with each of the Domestic Companies, which are our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December 17, 2015, Huang Hua BHD Petroleum Equipment Manufacturing Co. LTD, a fully owned subsidiary established by BHD was organized under the laws of the PRC. Nature of Operations High-Efficiency Heating Furnaces Multi-Purpose Fissure Shaper Horizontal Multistage Fracturing Related Service Supervisory Control and Data Acquisition System (“SCADA”)</t>
  </si>
  <si>
    <t>LIQUIDITY</t>
  </si>
  <si>
    <t>Liquidity [Abstract]</t>
  </si>
  <si>
    <t>Substantial Doubt about Going Concern [Text Block]</t>
  </si>
  <si>
    <t xml:space="preserve"> Note 2. LIQUIDITY As reflected in the Company’s consolidated financial statements, the Company had recurring net losses for the years ended June 30, 2016 and 2015. In assessing its liquidity, management monitors and analyzes the Company’s cash on-hand, its ability to generate sufficient revenue sources in the future and its operating and capital expenditure commitments. The Company plans to fund continuing operations through identifying new prospective joint venture and strategic alliance opportunities for new revenue sources, financial supports by major shareholders and reducing costs to improve profitability and replenish working capital. Management believes that the foregoing measures collectively will provide sufficient liquidity for the Company to meet its future liquidity and capital obligations.</t>
  </si>
  <si>
    <t>SIGNIFICANT ACCOUNTING POLICIES</t>
  </si>
  <si>
    <t>Accounting Policies [Abstract]</t>
  </si>
  <si>
    <t>Significant Accounting Policies [Text Block]</t>
  </si>
  <si>
    <t xml:space="preserve"> NOTE 3. SIGNIFICANT ACCOUNTING POLICIES The accompanying consolidated financial statements have been prepared in conformity with accounting principles generally accepted in the United States of America (“US GAAP”) and have been consistently applied.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The Company’s functional currency is the Chinese Yuan (“RMB”) and the accompanying consolidated financial statements have been expressed in Chinese Yuan. The consolidated financial statements as of and for the year ended June 30, 2016 have been translated into United States dollars (“U.S. dollars”) solely for the convenience of the readers. The translation has been made at the rate of ¥6.6443 = US$1.00, the approximate exchange rate prevailing on June 30, 2016. The preparation of the consolidated financial statements in conformity with U.S. GAAP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allowance for inventory, deferred taxes, warrants liabilities, the useful lives of property and equipment and the fair value of share- based payments. Since the use of estimates is an integral component of the financial reporting process, actual results could differ from those estimates.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It was impracticable to estimate the fair value of long-term other receivables, because this is due from the Company’s former VIE and there are no comparable markets for receivables with similar terms. The fair value of the warrants liability was determined using the Black-Scholes Model, as Level 2 inputs.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 Purchase advances are the amounts prepaid to suppliers for purchases of inventory and are recognized as inventory when the final amount is paid to the suppliers and the inventory is delivered. Inventories are stated at the lower of cost or market value, on a weighted average basis for BHD. Inventories is stated at the lower of cost or market value, on a first-in-first-out basis for Nanjing Recon. The methods of determining inventory costs are used consistently from year to year. Allowance for inventory obsolescence is provided when the market value of certain inventory items are lower than the cost.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 10 Office equipment 2 5 Leasehold improvement 5 Production equipment 10 Long-term investment in equity over which the Company has the ability to exercise significant influence but not control, and that, in general, are 20-50 percent owned, are stated at cost plus equity in undistributed net income (loss) of the investee. These investments are evaluated for impairment, in which an impairment loss would be recorded whenever a decline in the value of an equity investment below its carrying amount is determined to be “other than temporary.” In judging “other than temporary,” the Company would consider the length of time and extent to which the fair value of the investment has been less than the carrying amount of the investment, the near-term and longer-term operating and financial prospects of the investee, and the Company’s longer-term intent of retaining the investment in the investee. The Company applies the ASC Topic 360 “Property, plant and equipment.” ASC Topic 360 requires that long-lived assets, such as property and equipment b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5 and 2016. The Company recognizes revenue when the following four criteria are met: (1) persuasive evidence of an arrangement, (2) delivery has occurred or services have been provided, (3) the sales price is fixed or determinable, and (4) collectability is reasonably assured. Delivery does not occur until products have been shipped or services have been provided to the customers and the customers have signed a completion and acceptance report, risk of loss has transferred to the customers, customers’ acceptance provisions have lapsed, or the Company has objective evidence that the criteria specified in customers’ acceptance provisions have been satisfied. The sales price is not considered to be fixed or determinable until all contingencies related to the sale have been resolved. Hardware and software: Revenue from hardware and software sales is generally recognized when the product with the embedded software system is shipped to the customer and when there are no unfulfilled company obligations that affect the customer’s final acceptance of the arrangement. Revenue from software is recognized according to project contracts. Usually this is short term. Revenue is not recognized until completion of the contracts and receipt of acceptance. Service: The Company provides services to improve software function and system operation on separated fixed-price contracts. Revenue is recognized on the completed contract method when acceptance is determined by a completion report signed by the customer. Deferred revenue represents unearned amounts billed to customers related to sales contracts. Grants are given by the government to support local software companies’ operation and research and development. Grants related to research and development projects are recognized as subsidy income in the consolidated statements of operations when received. Grants in the form of value-added-tax refund for software products are recognized when received. The Company accounts for share-based compensation in accordance with ASC Topic 718, Share-Based Payment. Under the fair value recognition provisions of this topic,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inomial Lattice valuation model estimated at the grant date based on the award’s fair value. Income taxes are provided based upon the liability method of accounting pursuant to ASC Topic 740, Accounting for Income Taxes.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Basic Earnings/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we incurred a net loss during the year ended June 30, 2015 and 2016.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t>
  </si>
  <si>
    <t>TRADE ACCOUNTS RECEIVABLE, NET</t>
  </si>
  <si>
    <t>Receivables [Abstract]</t>
  </si>
  <si>
    <t>Loans, Notes, Trade and Other Receivables Disclosure [Text Block]</t>
  </si>
  <si>
    <t xml:space="preserve"> NOTE 4. TRADE ACCOUNTS RECEIVABLE, NET June 30, 2015 June 30, 2016 June 30, 2016 Third Party RMB RMB U.S. Dollars Trade accounts receivable ¥ 58,049,462 ¥ 42,665,499 $ 6,421,340 Allowance for doubtful accounts (5,863,065) (4,567,873) (687,485) Total - third- party, net ¥ 52,186,397 ¥ 38,097,626 $ 5,733,855 June 30, 2015 June 30, 2016 June 30, 2016 Related Party RMB RMB U.S. Dollars Beijing Langchen Construction Company ¥ 726,800 ¥ - $ - Xiamen Huangsheng Hitek Computer Network Co. Ltd.** 980,000 - - Xiamen Henda Hitek Computer Network Co. Ltd.*** 3,063,000 - - Total - related-parties, net ¥ 4,769,800 ¥ - $ - June 30, 2015 June 30, 2016 June 30, 2016 Third Party  long-term RMB RMB U.S. Dollars Beijing Yabei Nuoda Science and Technology Co. Ltd. * ¥ 4,934,072 ¥ 2,467,036 $ 371,299 Allowance for doubtful accounts (493,407) (246,704) (37,130) Total - long-term trade accounts receivable, net ¥ 4,440,665 ¥ 2,220,332 $ 334,169 *The receivable from Yabei Nuoda was recognized primarily from the sale of automation system and services based on written contracts. Based on the repayment agreement signed on September 2, 2015, the outstanding balance was to be collected in two years beginning in 2017, with each installment of ¥ 2,467,036 371,299 980,000 147,494 *** During the year ended June 30, 2016, the Company offset ¥ 2,699,347 406,263 2,499,347 376,162 200,000 30,101 19,421 1,650,745 248,444 June 30, 2015 June 30, 2016 June 30, 2016 RMB RMB U.S. Dollars Beginning balance 6,337,051 6,356,472 956,676 Charge to expense 19,421 1,650,745 248,444 Less: write-off - (3,192,640) (480,505) Ending balance ¥ 6,356,472 ¥ 4,814,577 $ 724,615 </t>
  </si>
  <si>
    <t>OTHER RECEIVABLES, NET</t>
  </si>
  <si>
    <t>Other Receivables [Abstract]</t>
  </si>
  <si>
    <t>Other Receivables Disclosure [Text Block]</t>
  </si>
  <si>
    <t xml:space="preserve"> NOTE 5. OTHER RECEIVABLES, NET Third Party June 30, 2015 June 30, 2016 June 30, 2016 Current Portion RMB RMB U.S. Dollars Due from ENI (A) ¥ 2,624,071 ¥ 2,729,033 $ 410,731 Loans to third parties (B) 11,154,344 14,168,344 2,132,396 Business advance to staff (C) 3,927,238 4,952,114 745,314 Deposits for projects 543,800 893,669 134,501 Others 637,348 534,759 80,484 Allowance for doubtful accounts (822,233) (1,277,807) (192,315) Total ¥ 18,064,568 ¥ 22,000,112 $ 3,311,111 Provision for other receivables was ¥ 371,217 455,574 68,566 Third Party June 30, 2015 June 30, 2016 June 30, 2016 Non-Current Portion RMB RMB U.S. Dollars Due from ENI (A) ¥ 2,729,033 ¥ - $ - Total ¥ 2,729,033 ¥ - $ - (A) After ENI ceased to be a VIE of the Company, ENI in January 2012 agreed to repay the loan on a payment schedule, with interest accrued during the period at an annual rate of 4 1.2 4.8 1,777,653 699,147 (B) Loans to third-parties are mainly used for short-term funding to support the Company’s external business partners. These loans are due on demand bearing no interest. (C) Business advance to staff represents advances for business travel and sundry expenses related to oilfield or on-site installation and inspection of products through customer approval and acceptance. Other receivables - related parties represent loans to related parties for working capital advances. Such advances are due-on-demand and non-interest bearing. Balances have been fully collected as of June 30, 2016. June 30, 2015 June 30, 2016 June 30, 2016 RMB RMB U.S. Dollars Beginning balance 451,016 822,233 123,750 Charge to expense 371,217 455,574 68,565 Ending balance ¥ 822,233 ¥ 1,277,807 $ 192,315 </t>
  </si>
  <si>
    <t>PURCHASE ADVANCES</t>
  </si>
  <si>
    <t>Deferred Costs, Capitalized, Prepaid, and Other Assets Disclosure [Abstract]</t>
  </si>
  <si>
    <t>Other Assets Disclosure [Text Block]</t>
  </si>
  <si>
    <t xml:space="preserve"> NOTE 6. PURCHASE ADVANCES June 30, 2015 June 30, 2016 June 30, 2016 Third Party RMB RMB U.S. Dollars Prepayment for inventory purchase ¥ 22,845,030 ¥ 17,914,552 $ 2,696,216 Allowance for doubtful accounts (4,222,492) (16,591,247) (2,497,053) Total ¥ 18,622,538 ¥ 1,323,305 $ 199,163 Provision for purchase advances were ¥ 2,862,231 12,368,755 1,861,550 June 30, 2015 June 30, 2016 June 30, 2016 Related Party RMB RMB U.S. Dollars Xiamen Huangsheng Hitek Computer Network Co. Ltd. (A) ¥ 394,034 ¥ - $ - Total - related-parties, net ¥ 394,034 ¥ - $ - One of the Founders of the Company and his family member collectively own 57 June 30, 2015 June 30, 2016 June 30, 2016 RMB RMB U.S. Dollars Beginning balance 1,360,261 4,222,492 635,503 Charge to expense 2,862,231 12,368,755 1,861,550 Ending balance ¥ 4,222,492 ¥ 16,591,247 $ 2,497,053 </t>
  </si>
  <si>
    <t>INVENTORIES</t>
  </si>
  <si>
    <t>Inventory Disclosure [Abstract]</t>
  </si>
  <si>
    <t>Inventory Disclosure [Text Block]</t>
  </si>
  <si>
    <t xml:space="preserve"> NOTE 7. INVENTORIES June 30, 2015 June 30, 2016 June 30, 2016 RMB RMB U.S. Dollars Small component parts ¥ 55,332 ¥ 55,726 $ 8,387 Purchased goods and raw materials 244,667 61,361 9,235 Work in process and goods on site 3,552,771 3,539,525 532,714 Finished goods 14,693,073 8,054,637 1,212,257 Allowance for slow moving inventory (7,700,836) (5,398,179) (812,449) Total inventories, net ¥ 10,845,007 ¥ 6,313,070 $ 950,144 Provisions for slow moving inventory were ¥ 7,700,836 2,428,290 365,468 June 30, 2015 June 30, 2016 June 30, 2016 RMB RMB U.S. Dollars Beginning balance - 7,700,836 1,159,009 Charge to cost of sales 7,700,836 2,428,290 365,468 Less: write-off - (4,730,947) (712,028) Ending balance ¥ 7,700,836 ¥ 5,398,179 $ 812,449 </t>
  </si>
  <si>
    <t>PROPERTY AND EQUIPMENT, NET</t>
  </si>
  <si>
    <t>Property, Plant and Equipment [Abstract]</t>
  </si>
  <si>
    <t>Property, Plant and Equipment Disclosure [Text Block]</t>
  </si>
  <si>
    <t xml:space="preserve"> NOTE 8. PROPERTY AND EQUIPMENT, NET June 30, 2015 June 30, 2016 June 30, 2016 RMB RMB U.S. Dollars Motor vehicles ¥ 3,790,474 ¥ 3,871,567 $ 582,687 Office equipment and fixtures 797,791 828,285 124,660 Production equipment - 916,025 137,866 Total property and equipment 4,588,265 5,615,877 845,213 Less: Accumulated depreciation (1,921,312) (2,708,115) (407,582) Property and equipment, net ¥ 2,666,953 ¥ 2,907,762 $ 437,631 Depreciation expense was ¥ 526,046 955,083 143,744</t>
  </si>
  <si>
    <t>LONG-TERM INVESTMENT</t>
  </si>
  <si>
    <t>Equity Method Investments and Joint Ventures [Abstract]</t>
  </si>
  <si>
    <t>Equity Method Investments and Joint Ventures Disclosure [Text Block]</t>
  </si>
  <si>
    <t xml:space="preserve"> NOTE 9. LONG-TERM INVESTMENT On April 13, 2015, BHD reached an agreement to invest RMB 80 54.05</t>
  </si>
  <si>
    <t>OTHER PAYABLES</t>
  </si>
  <si>
    <t>Other Liabilities Disclosure [Abstract]</t>
  </si>
  <si>
    <t>Other Liabilities Disclosure [Text Block]</t>
  </si>
  <si>
    <t xml:space="preserve"> NOTE 10. OTHER PAYABLES June 30, 2015 June 30, 2016 June 30, 2016 Third Party RMB RMB U.S. Dollars Consulting services ¥ 1,628,508 ¥ 1,659,505 $ 249,763 Distributors and employees 413,703 245,070 36,884 Funds collected on behalf of others - 895,022 134,705 Others 60,846 172,595 25,976 Total ¥ 2,103,057 ¥ 2,972,192 $ 447,328 June 30, 2015 June 30, 2016 June 30, 2016 RMB RMB U.S. Dollars Due to related parties (1) ¥ 2,499,347 ¥ - $ - Expenses paid by the major shareholders 1,558,738 3,144,263 473,225 Due to family member of one owner - 285,000 42,894 Due to management staff for costs incurred on behalf of Recon 251,617 250,981 37,773 Total ¥ 4,309,702 ¥ 3,680,244 $ 553,892 (1) Includes an advance from Xiamen Henda Hitek Computer Network Co. Ltd. for RMB 2,499,347</t>
  </si>
  <si>
    <t>TAXES PAYABLE</t>
  </si>
  <si>
    <t>Taxes Payable [Abstract]</t>
  </si>
  <si>
    <t>Taxes Payable Disclosure [Text Block]</t>
  </si>
  <si>
    <t xml:space="preserve"> NOTE 11. TAXES PAYABLE June 30, 2015 June 30, 2016 June 30, 2016 RMB RMB U.S. Dollars VAT payable ¥ 23,885 ¥ 739,260 $ 111,262 Enterprise income tax payable 1,127,131 - - Other taxes payable 2,200 16,620 2,501 Total taxes payable ¥ 1,153,216 ¥ 755,880 $ 113,763 </t>
  </si>
  <si>
    <t>SHORT-TERM BANK LOANS</t>
  </si>
  <si>
    <t>Debt Disclosure [Abstract]</t>
  </si>
  <si>
    <t>Short Term Bank Loan [Text Block]</t>
  </si>
  <si>
    <t xml:space="preserve"> NOTE 12. SHORT-TERM BANK LOANS June 30, 2015 June 30, 2016 June 30, 2016 RMB RMB U.S. Dollars Industrial and Commercial Bank, floating interest rate at 6.12 %, due on June 19, 2016 ¥ 7,000,000 ¥ - - Total short-term bank loans ¥ 7,000,000 ¥ - $ - Interest expense for the short-term bank loan was ¥ 516,567 415,676 62,561</t>
  </si>
  <si>
    <t>SHORT-TERM BORROWINGS</t>
  </si>
  <si>
    <t>Short-term Debt [Text Block]</t>
  </si>
  <si>
    <t xml:space="preserve"> NOTE 13. SHORT-TERM BORROWINGS June 30, 2015 June 30, 2016 June 30, 2016 Short-term borrowings RMB RMB U.S. Dollars Short-term borrowing from a third party, without interest, due on August 15, 2016 ¥ - ¥ 530,000 $ 79,767 Total short-term borrowings due to third parties ¥ - ¥ 530,000 $ 79,767 June 30, 2015 June 30, 2016 June 30, 2016 Short-term borrowings RMB RMB U.S. Dollars Short-term borrowing from a Founder, 7.2% annual interest, due on October 20, 2015 ¥ 6,013,200 ¥ - $ - Short-term borrowing from a Founder, 6.06% annual interest, due on October 2, 2015 3,403,431 - - Short-term borrowing from a Founder, 5.13% annual interest, due on October 12, 2015 1,600,274 - - Short-term borrowing from a Founder's family member, no interest, due on various dates 5,700,000 - - Short-term borrowings from Xiamen Huasheng Haitian Computer Network Co. Ltd., no interest, due on November 14, 2015 200,000 - - Short-term borrowing from a Founder, 5.75% annual interest, due on September 25, 2016* - 1,807,207 271,992 Short-term borrowing from a Founder, 5.75% annual interest, due on October 10, 2016 ** - 2,409,610 362,657 Short-term borrowing from a Founder, 5.43% annual interest, due on November 4, 2016 *** - 1,805,180 271,687 Short-term borrowing from a Founder's family member, no interest, due on December 16, 2016 - 1,500,000 225,756 Short-term borrowing from a Founder's family member, no interest, due on December 28, 2016 - 400,000 60,202 Short-term borrowing from a Founder, 5.22% annual interest, due on March 10, 2017 - 2,529,795 380,745 Short-term borrowing from a Founder, 5.22% annual interest, due on May 6, 2017 - 2,490,056 374,764 Total short-term borrowings due to related parties ¥ 16,916,905 ¥ 12,941,848 $ 1,947,803 * As of September 23, ¥ 1,800,000 17,537 2,639 ** As of September 23, 2016, the Company repaid ¥ 1,680,000 252,847 20,202 3,040 *** As of September 23, 2016, the Company repaid ¥ 540,000 81,272 8,428 1,268 Interest expense for short-term borrowings due to related parties was ¥ 593,884 487,692 73,400</t>
  </si>
  <si>
    <t>SHAREHOLDERS' EQUITY</t>
  </si>
  <si>
    <t>Stockholders' Equity Note [Abstract]</t>
  </si>
  <si>
    <t>Stockholders' Equity Note Disclosure [Text Block]</t>
  </si>
  <si>
    <t xml:space="preserve"> NOTE 14. SHAREHOLDERS’ EQUITY Stock offering In June 2015, the Company entered into a securities purchase agreement with certain institutional investors for the sale of 297,197 4,000 1.64 288,105 2.12 5,092 2.00 1,294,922 212,673 2,392,027 0.6 During the year ended June 30, 2016, the Company offered 15,874 158,268 23,820 Appropriated Retained Earnings 10 50 4,148,929 4,148,929 624,432</t>
  </si>
  <si>
    <t>STOCK-BASED COMPENSATION</t>
  </si>
  <si>
    <t>Disclosure Of Compensation Related Costs, Share-Based Payments [Abstract]</t>
  </si>
  <si>
    <t>Disclosure of Compensation Related Costs, Share-based Payments [Text Block]</t>
  </si>
  <si>
    <t xml:space="preserve"> NOTE 15. STOCK-BASED COMPENSATION Stock-Based Awards Plan 2009 Incentive Plan  415,000 2.96 March 26, 2022 10.06 1.49 2015 Incentive Plan 400,000 1.65 Stock price at grant date $ 1.65 Exercise price (per share) $ 1.65 Risk free rate of interest*** 1.49 % Dividend yield 0.0 % Life of option (years)** 6.5 Volatility* 297 % * Volatility is projected using the performance of the Company’s common share performances. ** The life of options represents the average period the option is expected to be outstanding. *** The risk-free interest rate is based on the Chinese international bond denominated in U.S. dollar, with a maturity that approximates the life of the option. The Company recognizes compensation cost for awards with graded vesting on a straight-line basis over the requisite service period for the entire award. The grant date fair value of the options was ¥ 10.13 1.65 Stock Options Shares Weighted Average Outstanding as of June 30, 2014 415,600 $ 4.37 Granted 400,000 1.65 Forfeited - - Exercised - - Outstanding as of June 30, 2015 815,600 $ 3.04 Granted - - Forfeited - - Exercised - - Outstanding as of June 30, 2016 815,600 $ 3.04 Outstanding Options Exercisable Options Average Exercise Number Average Average Exercise Number Average $ 6.00 193,000 3.08 $ 6.00 193,000 3.08 $ 2.96 222,600 5.74 $ 2.96 148,400 5.74 $ 1.65 400,000 8.59 $ 1.65 133,333 8.59 815,600 The Share-based compensation expense recorded for stock options granted were ¥ 1,294,629 2,096,162 315,481 2.8 0.43 1.43 Restricted Shares to senior management As of June 30, 2016, the Company has granted restricted shares of common stock to senior management as follows: On December 13, 2013, the Company granted 95,181 135,181 4,207,496 688,782 2.99 On January 31, 2015, the Company granted 150,000 150,000 3,038,558 495,000 1.65 On October 18, 2015, the Company agreed to issue a total of 800,000 704,000 0.88 The Share-based compensation expense recorded for restricted shares granted were ¥ 1,828,790 3,595,146 541,085 6.1 0.90 1.88 Restricted Shares for service For the year ended June 30, 2016, the Company has granted restricted shares of common stock to consultants as follows: On July 19, 2014, the Company granted 50,000 190,000 3.8 10,000 On July 19, 2014, the Company decided to cancel 40,625 On February 2, 2015, the Company issued 24,000 43,440 1.81 On April 8, 2015, the Company granted 40,000 62,400 1.56 On November 16, 2015, the Company agreed to issue a total of 100,000 108,400 1.08 On November 19, 2015, the Company issued 260,185 247,176 0.95 Restricted stock grants Shares Non-vested as of June 30, 2014 230,362 Granted 414,000 Cancelled (10,000) Vested (180,787) Non-vested as of June 30, 2015 453,575 Granted 1,160,185 Cancelled - Vested (536,972) Non-vested as of June 30, 2016 1,076,787 Among the vested shares for the year ended June 30, 2016, 176,787 shares were not issued until July 23, 2016. </t>
  </si>
  <si>
    <t>INCOME TAX</t>
  </si>
  <si>
    <t>Income Tax Disclosure [Abstract]</t>
  </si>
  <si>
    <t>Income Tax Disclosure [Text Block]</t>
  </si>
  <si>
    <t xml:space="preserve"> NOTE 16.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 technology company on December 11, 2013 and is subject to a reduced income tax rate of 15 15 As approved by the domestic tax authority in the PRC, BHD was recognized as a government-certified high technology company on November 25, 2009 and is subject to a reduced income tax rate of 15 June 30, 2015 June 30, 2016 June 30, 2016 RMB RMB U.S. Dollars Cayman Island and other areas ¥ (8,872,589) ¥ (14,257,066) $ (2,145,749) China (25,135,874) (26,079,666) (3,925,101) Total ¥ (34,008,463) ¥ (40,336,732) $ (6,070,850) June 30, 2015 June 30, 2016 June 30, 2016 RMB RMB U.S. Dollars Allowance for doubtful receivables ¥ 1,072,279 ¥ 1,958,120 $ 294,705 Net operating loss carry forward 669,819 1,790,615 269,495 Less: Valuation allowance - (3,748,735) (564,200) Total deferred income tax assets ¥ 1,742,098 ¥ - $ - Deferred tax liability is comprised of the following: June 30, 2015 June 30, 2016 June 30, 2016 RMB RMB U.S. Dollars Income tax cost due to unpayable accounts ¥ 180,186 ¥ 180,186 $ 27,119 Total deferred income tax liability ¥ 180,186 ¥ 180,186 $ 27,119 For the year ended For the year ended For the year ended RMB RMB U.S. Dollars Income tax calculated at statutory rates ¥ (6,108,744) ¥ (6,230,384) $ (937,699) Nondeductible expenses (non-taxable income) 5,335,231 1,774,956 267,138 Benefit of favorable rate for high-technology companies 385,650 2,492,154 375,080 Benefit of revenue exempted from enterprise income tax (190,614) (43,363) (6,526) Deferred income tax 137,683 3,748,735 564,200 Over-accrued tax of prior year and others (2,111,281) (1,196,253) (180,041) Provision (benefit) for income tax ¥ (2,552,075) ¥ 545,845 $ 82,152 For the years ended June 30, 2015 2016 2016 RMB RMB U.S. Dollars Current income tax provision ¥ (2,019,938) ¥ - $ - Adjust over accrued tax of prior years - (1,196,253) (180,041) Deferred income taxes provision (benefit) (532,137) 1,742,098 262,193 Provision (benefit) for income tax ¥ (2,552,075) ¥ 545,845 $ 82,152 </t>
  </si>
  <si>
    <t>NON-CONTROLLING INTEREST</t>
  </si>
  <si>
    <t>Noncontrolling Interest [Abstract]</t>
  </si>
  <si>
    <t>Noncontrolling Interest Disclosure [Text Block]</t>
  </si>
  <si>
    <t xml:space="preserve"> NOTE 17. NON-CONTROLLING INTEREST Non-controlling interest consisted of the following: As of June 30, 2015 Nanjing BHD Recon Total Total RMB RMB RMB U.S. Dollars Paid-in capital ¥ 1,651,000 ¥ 200,000 ¥ 1,851,000 $ 304,001 Unappropriated retained earnings 3,152,687 3,250,513 6,403,200 1,051,636 Accumulated other comprehensive loss (18,850) (11,853) (30,703) (5,043) Total non-controlling interest ¥ 4,784,837 ¥ 3,438,660 ¥ 8,223,497 $ 1,350,594 As of June 30, 2016 Nanjing BHD Recon Total Total RMB RMB RMB U.S. Dollars Paid-in capital ¥ 1,651,000 ¥ 200,000 ¥ 1,851,000 $ 278,583 Unappropriated retained earnings 3,152,687 3,250,513 6,403,200 963,709 Accumulated other comprehensive loss (18,850) (11,853) (30,703) (4,621) Total non-controlling interest ¥ 4,784,837 ¥ 3,438,660 ¥ 8,223,497 $ 1,237,671 </t>
  </si>
  <si>
    <t>CONCENTRATIONS</t>
  </si>
  <si>
    <t>Risks and Uncertainties [Abstract]</t>
  </si>
  <si>
    <t>Concentration Risk Disclosure [Text Block]</t>
  </si>
  <si>
    <t xml:space="preserve"> NOTE 18. CONCENTRATIONS For the years ended June 30, 2015 and 2016, the two largest customers, China National Petroleum Corporation (“CNPC”) and China Petroleum &amp; Chemical Corporation Limited (“SINOPEC”), represented approximately 43.09 6.82 75.36 8.85 49 </t>
  </si>
  <si>
    <t>COMMITMENTS AND CONTINGENCY</t>
  </si>
  <si>
    <t>Commitments and Contingencies Disclosure [Abstract]</t>
  </si>
  <si>
    <t>Commitments and Contingencies Disclosure [Text Block]</t>
  </si>
  <si>
    <t xml:space="preserve"> NOTE 19. COMMITMENTS AND CONTINGENCY (a) Office Leases Twelve months ending June 30, Office lease payment RMB U.S. Dollars 2017 ¥ 1,264,000 $ 190,237 2018 540,000 81,272 Total ¥ 1,804,000 $ 271,509 (b)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June 30, 2016, the Company estimated its severance payments of approximately ¥ 1.6 0.24</t>
  </si>
  <si>
    <t>RELATED PARTY TRANSACTIONS AND BALANCES</t>
  </si>
  <si>
    <t>Related Party Transactions [Abstract]</t>
  </si>
  <si>
    <t>Related Party Transactions Disclosure [Text Block]</t>
  </si>
  <si>
    <t xml:space="preserve"> NOTE 20. RELATED PARTY TRANSACTIONS AND BALANCES  For the years ended June 30, 2015 2016 2016 RMB RMB U.S. Dollars Xiamen Henda Hitek Computer Network Co. Ltd ¥ 1,676,036 ¥ - $ - Xiamen Huangsheng Hitek Computer Network Co. Ltd. 752,137 - - Revenues from related parties ¥ 2,428,173 ¥ - $ - Purchases from related parties  For the years ended June 30, 2015 2016 2016 RMB RMB U.S. Dollars Huanghua Heng Da Xiang Tong Manufacture Ltd ¥ 862,782 ¥ 338,862 $ 51,000 Xiamen Huangsheng Hitek Computer Network Co. Ltd. 797,587 588,894 88,631 Purchase from related parties ¥ 1,660,369 ¥ 927,756 $ 139,631 Account payable due to related parties Leases from related parties The Company has various agreements for the lease of office space owned by the Founders and their family members. The terms of the agreement state that the Company will continue to lease the property at a monthly rent of ¥ 140 1.68 0.25 July 1, 2016 Short-term borrowings from related parties The Company borrowed ¥ 16,916,905 12,941,848 Expenses paid by the owner on behalf of Recon - One owner of Nanjing Recon, Mr. Yin and the major owner of BHD, Mr. Chen paid certain operating expenses for the Company. As of June 30, 2015 and 2016, ¥ 1,558,738 3,144,263 473,225</t>
  </si>
  <si>
    <t>VARIABLE INTEREST ENTITIES</t>
  </si>
  <si>
    <t>Disclosure Of Variable Interest Entities [Text Block]</t>
  </si>
  <si>
    <t xml:space="preserve"> NOTE 21. Variable Interest Entities The Company reports its VIEs’ portion of consolidated net income and stockholders’ equity as non-controlling interests in the consolidated financial statements. June 30, 2015 June 30, 2016 June 30, 2016 RMB RMB U.S. Dollars ASSETS Current Assets Cash and cash equivalents ¥ 7,096,901 ¥ 619,430 $ 93,227 Notes receivable 4,205,530 4,660,177 701,377 Trade accounts receivable, net 56,956,197 38,097,626 5,733,855 Purchase advances 19,016,573 1,323,305 199,163 Other assets 28,792,279 25,584,030 3,850,506 Total current assets ¥ 116,067,480 ¥ 70,284,568 $ 10,578,128 Non-current assets 7,088,383 5,113,193 769,557 Total Assets ¥ 123,155,863 ¥ 75,397,761 $ 11,347,685 LIABILITIES Trade accounts payable ¥ 17,155,793 ¥ 7,540,430 $ 1,134,867 Taxes payable 1,153,216 755,881 113,763 Other liabilities 31,386,734 19,025,594 2,863,433 Total current liabilities 49,695,743 27,321,905 4,112,063 Total Liabilities ¥ 49,695,743 ¥ 27,321,905 $ 4,112,063 The financial performance of VIEs reported in the consolidated statement of operations and comprehensive income for the year ended June 30, 2016 includes revenues of ¥ 42,728,277 6,430,788 31,590,843 4,754,557 25,481,256 3,835,038</t>
  </si>
  <si>
    <t>SUBSEQUENT EVENTS</t>
  </si>
  <si>
    <t>Subsequent Events [Abstract]</t>
  </si>
  <si>
    <t>Subsequent Events [Text Block]</t>
  </si>
  <si>
    <t xml:space="preserve"> NOTE 22. SUBSEQUENT EVENTS On July 23, 2016, the Board of the Company approved the termination of the acquisition of Qinghai Huayou Downhole Technology Co., Ltd.(“QHHY”), and, as a result, terminated the share purchase agreement and related control agreements. On July 27, 2016, the Board of the Company approved the grant of 876,000 shares valued at $ 963,600 3 On July 27, 2016, the Company approved the hiring of an independent company strategy consulting firm, by issuing 250,000 275,000 On July 26, 2016, the Company borrowed ¥ 500,000 75,252 On September 6, 2016, the Company borrowed ¥ 50,000 7,525 On September 9, 2016, the Company borrowed ¥ 968,318 145,736</t>
  </si>
  <si>
    <t>SIGNIFICANT ACCOUNTING POLICIES (Policies)</t>
  </si>
  <si>
    <t>Basis of Accounting, Policy [Policy Text Block]</t>
  </si>
  <si>
    <t xml:space="preserve"> Basis of presentation - The accompanying consolidated financial statements have been prepared in conformity with accounting principles generally accepted in the United States of America (“US GAAP”) and have been consistently applied.</t>
  </si>
  <si>
    <t>Consolidation, Policy [Policy Text Block]</t>
  </si>
  <si>
    <t xml:space="preserve"> Principles of Consolidation -</t>
  </si>
  <si>
    <t>Consolidation, Variable Interest Entity, Policy [Policy Text Block]</t>
  </si>
  <si>
    <t xml:space="preserve"> 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oreign Currency Transactions and Translations Policy [Policy Text Block]</t>
  </si>
  <si>
    <t xml:space="preserve"> Currency Translation The Company’s functional currency is the Chinese Yuan (“RMB”) and the accompanying consolidated financial statements have been expressed in Chinese Yuan. The consolidated financial statements as of and for the year ended June 30, 2016 have been translated into United States dollars (“U.S. dollars”) solely for the convenience of the readers. The translation has been made at the rate of ¥6.6443 = US$1.00, the approximate exchange rate prevailing on June 30, 2016.</t>
  </si>
  <si>
    <t>Use of Estimates, Policy [Policy Text Block]</t>
  </si>
  <si>
    <t xml:space="preserve"> Estimates and assumptions The preparation of the consolidated financial statements in conformity with U.S. GAAP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allowance for inventory, deferred taxes, warrants liabilities, the useful lives of property and equipment and the fair value of share- based payments. Since the use of estimates is an integral component of the financial reporting process, actual results could differ from those estimates.</t>
  </si>
  <si>
    <t>Fair Value of Financial Instruments, Policy [Policy Text Block]</t>
  </si>
  <si>
    <t xml:space="preserve"> Fair Values of Financial Instruments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It was impracticable to estimate the fair value of long-term other receivables, because this is due from the Company’s former VIE and there are no comparable markets for receivables with similar terms. The fair value of the warrants liability was determined using the Black-Scholes Model, as Level 2 inputs.</t>
  </si>
  <si>
    <t>Trade and Other Accounts Receivable, Policy [Policy Text Block]</t>
  </si>
  <si>
    <t xml:space="preserve"> Trade Accounts and Other Receivables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t>
  </si>
  <si>
    <t>Purchase Advances [Policy Text Block]</t>
  </si>
  <si>
    <t xml:space="preserve"> Purchase Advances Purchase advances are the amounts prepaid to suppliers for purchases of inventory and are recognized as inventory when the final amount is paid to the suppliers and the inventory is delivered.</t>
  </si>
  <si>
    <t>Inventory, Policy [Policy Text Block]</t>
  </si>
  <si>
    <t xml:space="preserve"> Inventories Inventories are stated at the lower of cost or market value, on a weighted average basis for BHD. Inventories is stated at the lower of cost or market value, on a first-in-first-out basis for Nanjing Recon. The methods of determining inventory costs are used consistently from year to year. Allowance for inventory obsolescence is provided when the market value of certain inventory items are lower than the cost.</t>
  </si>
  <si>
    <t>Property, Plant and Equipment, Policy [Policy Text Block]</t>
  </si>
  <si>
    <t xml:space="preserve"> Property and Equipment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 10 Office equipment 2 5 Leasehold improvement 5 Production equipment 10</t>
  </si>
  <si>
    <t>Equity Method Investments, Policy [Policy Text Block]</t>
  </si>
  <si>
    <t xml:space="preserve"> Long-term investment  Long-term investment in equity over which the Company has the ability to exercise significant influence but not control, and that, in general, are 20-50 percent owned, are stated at cost plus equity in undistributed net income (loss) of the investee. These investments are evaluated for impairment, in which an impairment loss would be recorded whenever a decline in the value of an equity investment below its carrying amount is determined to be “other than temporary.” In judging “other than temporary,” the Company would consider the length of time and extent to which the fair value of the investment has been less than the carrying amount of the investment, the near-term and longer-term operating and financial prospects of the investee, and the Company’s longer-term intent of retaining the investment in the investee.</t>
  </si>
  <si>
    <t>Impairment or Disposal of Long-Lived Assets, Policy [Policy Text Block]</t>
  </si>
  <si>
    <t xml:space="preserve"> Long-Lived Assets The Company applies the ASC Topic 360 “Property, plant and equipment.” ASC Topic 360 requires that long-lived assets, such as property and equipment b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5 and 2016.</t>
  </si>
  <si>
    <t>Revenue Recognition, Policy [Policy Text Block]</t>
  </si>
  <si>
    <t xml:space="preserve"> Revenue Recognition The Company recognizes revenue when the following four criteria are met: (1) persuasive evidence of an arrangement, (2) delivery has occurred or services have been provided, (3) the sales price is fixed or determinable, and (4) collectability is reasonably assured. Delivery does not occur until products have been shipped or services have been provided to the customers and the customers have signed a completion and acceptance report, risk of loss has transferred to the customers, customers’ acceptance provisions have lapsed, or the Company has objective evidence that the criteria specified in customers’ acceptance provisions have been satisfied. The sales price is not considered to be fixed or determinable until all contingencies related to the sale have been resolved. Hardware and software: Revenue from hardware and software sales is generally recognized when the product with the embedded software system is shipped to the customer and when there are no unfulfilled company obligations that affect the customer’s final acceptance of the arrangement. Revenue from software is recognized according to project contracts. Usually this is short term. Revenue is not recognized until completion of the contracts and receipt of acceptance. Service: The Company provides services to improve software function and system operation on separated fixed-price contracts. Revenue is recognized on the completed contract method when acceptance is determined by a completion report signed by the customer. Deferred revenue represents unearned amounts billed to customers related to sales contracts.</t>
  </si>
  <si>
    <t>Subsidy Income [Policy Text Block]</t>
  </si>
  <si>
    <t xml:space="preserve"> Subsidy Income Grants are given by the government to support local software companies’ operation and research and development. Grants related to research and development projects are recognized as subsidy income in the consolidated statements of operations when received. Grants in the form of value-added-tax refund for software products are recognized when received.</t>
  </si>
  <si>
    <t>Share-based Compensation, Option and Incentive Plans Policy [Policy Text Block]</t>
  </si>
  <si>
    <t xml:space="preserve"> Share-Based Compensation - The Company accounts for share-based compensation in accordance with ASC Topic 718, Share-Based Payment. Under the fair value recognition provisions of this topic,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inomial Lattice valuation model estimated at the grant date based on the award’s fair value.</t>
  </si>
  <si>
    <t>Income Tax, Policy [Policy Text Block]</t>
  </si>
  <si>
    <t xml:space="preserve"> Income Taxes Income taxes are provided based upon the liability method of accounting pursuant to ASC Topic 740, Accounting for Income Taxes.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t>
  </si>
  <si>
    <t>Earnings Per Share, Policy [Policy Text Block]</t>
  </si>
  <si>
    <t xml:space="preserve"> Loss per Share Basic Earnings/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we incurred a net loss during the year ended June 30, 2015 and 2016.</t>
  </si>
  <si>
    <t>New Accounting Pronouncements, Policy [Policy Text Block]</t>
  </si>
  <si>
    <t xml:space="preserve"> Recently Issued Accounting Pronounc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t>
  </si>
  <si>
    <t>TRADE ACCOUNTS RECEIVABLE, NET (Tables)</t>
  </si>
  <si>
    <t>Schedule Of Accounts Receivable Third Party [Table Text Block]</t>
  </si>
  <si>
    <t xml:space="preserve"> Accounts receivable consisted of the following: June 30, 2015 June 30, 2016 June 30, 2016 Third Party RMB RMB U.S. Dollars Trade accounts receivable ¥ 58,049,462 ¥ 42,665,499 $ 6,421,340 Allowance for doubtful accounts (5,863,065) (4,567,873) (687,485) Total - third- party, net ¥ 52,186,397 ¥ 38,097,626 $ 5,733,855 June 30, 2015 June 30, 2016 June 30, 2016 Third Party  long-term RMB RMB U.S. Dollars Beijing Yabei Nuoda Science and Technology Co. Ltd. * ¥ 4,934,072 ¥ 2,467,036 $ 371,299 Allowance for doubtful accounts (493,407) (246,704) (37,130) Total - long-term trade accounts receivable, net ¥ 4,440,665 ¥ 2,220,332 $ 334,169 *The receivable from Yabei Nuoda was recognized primarily from the sale of automation system and services based on written contracts. Based on the repayment agreement signed on September 2, 2015, the outstanding balance was to be collected in two years beginning in 2017, with each installment of ¥ 2,467,036 371,299</t>
  </si>
  <si>
    <t>Schedule Of Accounts Receivable Related Party [Table Text Block]</t>
  </si>
  <si>
    <t xml:space="preserve"> June 30, 2015 June 30, 2016 June 30, 2016 Related Party RMB RMB U.S. Dollars Beijing Langchen Construction Company ¥ 726,800 ¥ - $ - Xiamen Huangsheng Hitek Computer Network Co. Ltd.** 980,000 - - Xiamen Henda Hitek Computer Network Co. Ltd.*** 3,063,000 - - Total - related-parties, net ¥ 4,769,800 ¥ - $ - ** During the year ended June 30, 2016, the Company offset ¥ 980,000 147,494 *** During the year ended June 30, 2016, the Company offset ¥ 2,699,347 406,263 2,499,347 376,162 200,000 30,101</t>
  </si>
  <si>
    <t>Allowance for Credit Losses on Financing Receivables [Table Text Block]</t>
  </si>
  <si>
    <t xml:space="preserve"> Movement of allowance for doubtful accounts is as follows: June 30, 2015 June 30, 2016 June 30, 2016 RMB RMB U.S. Dollars Beginning balance 6,337,051 6,356,472 956,676 Charge to expense 19,421 1,650,745 248,444 Less: write-off - (3,192,640) (480,505) Ending balance ¥ 6,356,472 ¥ 4,814,577 $ 724,615 </t>
  </si>
  <si>
    <t>OTHER RECEIVABLES, NET (Tables)</t>
  </si>
  <si>
    <t>Schedule Of Other Receivables [Table Text Block]</t>
  </si>
  <si>
    <t xml:space="preserve"> Other receivables consisted of the following: Third Party June 30, 2015 June 30, 2016 June 30, 2016 Current Portion RMB RMB U.S. Dollars Due from ENI (A) ¥ 2,624,071 ¥ 2,729,033 $ 410,731 Loans to third parties (B) 11,154,344 14,168,344 2,132,396 Business advance to staff (C) 3,927,238 4,952,114 745,314 Deposits for projects 543,800 893,669 134,501 Others 637,348 534,759 80,484 Allowance for doubtful accounts (822,233) (1,277,807) (192,315) Total ¥ 18,064,568 ¥ 22,000,112 $ 3,311,111 Provision for other receivables was ¥ 371,217 455,574 68,566 Third Party June 30, 2015 June 30, 2016 June 30, 2016 Non-Current Portion RMB RMB U.S. Dollars Due from ENI (A) ¥ 2,729,033 ¥ - $ - Total ¥ 2,729,033 ¥ - $ - (A) After ENI ceased to be a VIE of the Company, ENI in January 2012 agreed to repay the loan on a payment schedule, with interest accrued during the period at an annual rate of 4 1.2 4.8 1,777,653 699,147 (B) Loans to third-parties are mainly used for short-term funding to support the Company’s external business partners. These loans are due on demand bearing no interest. (C) Business advance to staff represents advances for business travel and sundry expenses related to oilfield or on-site installation and inspection of products through customer approval and acceptance.</t>
  </si>
  <si>
    <t>Allowance For Doubtful Accounts In Other Receivables [Table Text Block]</t>
  </si>
  <si>
    <t xml:space="preserve"> Movement of allowance for doubtful accounts is as follows: June 30, 2015 June 30, 2016 June 30, 2016 RMB RMB U.S. Dollars Beginning balance 451,016 822,233 123,750 Charge to expense 371,217 455,574 68,565 Ending balance ¥ 822,233 ¥ 1,277,807 $ 192,315 </t>
  </si>
  <si>
    <t>PURCHASE ADVANCES (Tables)</t>
  </si>
  <si>
    <t>Schedule Of Purchase Advances [Table Text Block]</t>
  </si>
  <si>
    <t xml:space="preserve"> The Company purchased products and services from a third party and a related party during the normal course of business. Purchase advances consisted of the following: June 30, 2015 June 30, 2016 June 30, 2016 Third Party RMB RMB U.S. Dollars Prepayment for inventory purchase ¥ 22,845,030 ¥ 17,914,552 $ 2,696,216 Allowance for doubtful accounts (4,222,492) (16,591,247) (2,497,053) Total ¥ 18,622,538 ¥ 1,323,305 $ 199,163 June 30, 2015 June 30, 2016 June 30, 2016 Related Party RMB RMB U.S. Dollars Xiamen Huangsheng Hitek Computer Network Co. Ltd. (A) ¥ 394,034 ¥ - $ - Total - related-parties, net ¥ 394,034 ¥ - $ - </t>
  </si>
  <si>
    <t>Allowance For Doubtful Accounts In Purchase Advance [Table Text Block]</t>
  </si>
  <si>
    <t xml:space="preserve"> June 30, 2015 June 30, 2016 June 30, 2016 RMB RMB U.S. Dollars Beginning balance 1,360,261 4,222,492 635,503 Charge to expense 2,862,231 12,368,755 1,861,550 Ending balance ¥ 4,222,492 ¥ 16,591,247 $ 2,497,053 </t>
  </si>
  <si>
    <t>INVENTORIES (Tables)</t>
  </si>
  <si>
    <t>Schedule of Inventory, Current [Table Text Block]</t>
  </si>
  <si>
    <t xml:space="preserve"> Inventories consisted of the following: June 30, 2015 June 30, 2016 June 30, 2016 RMB RMB U.S. Dollars Small component parts ¥ 55,332 ¥ 55,726 $ 8,387 Purchased goods and raw materials 244,667 61,361 9,235 Work in process and goods on site 3,552,771 3,539,525 532,714 Finished goods 14,693,073 8,054,637 1,212,257 Allowance for slow moving inventory (7,700,836) (5,398,179) (812,449) Total inventories, net ¥ 10,845,007 ¥ 6,313,070 $ 950,144 </t>
  </si>
  <si>
    <t>Allowance For Doubtful Inventory [Table Text Block]</t>
  </si>
  <si>
    <t xml:space="preserve"> June 30, 2015 June 30, 2016 June 30, 2016 RMB RMB U.S. Dollars Beginning balance - 7,700,836 1,159,009 Charge to cost of sales 7,700,836 2,428,290 365,468 Less: write-off - (4,730,947) (712,028) Ending balance ¥ 7,700,836 ¥ 5,398,179 $ 812,449 </t>
  </si>
  <si>
    <t>PROPERTY AND EQUIPMENT, NET (Tables)</t>
  </si>
  <si>
    <t>Property, Plant and Equipment [Table Text Block]</t>
  </si>
  <si>
    <t xml:space="preserve"> Property and equipment consisted of the following: June 30, 2015 June 30, 2016 June 30, 2016 RMB RMB U.S. Dollars Motor vehicles ¥ 3,790,474 ¥ 3,871,567 $ 582,687 Office equipment and fixtures 797,791 828,285 124,660 Production equipment - 916,025 137,866 Total property and equipment 4,588,265 5,615,877 845,213 Less: Accumulated depreciation (1,921,312) (2,708,115) (407,582) Property and equipment, net ¥ 2,666,953 ¥ 2,907,762 $ 437,631 </t>
  </si>
  <si>
    <t>OTHER PAYABLES (Tables)</t>
  </si>
  <si>
    <t>Schedule Of Other Payables [Table Text Block]</t>
  </si>
  <si>
    <t xml:space="preserve"> Other payables consisted of the following: June 30, 2015 June 30, 2016 June 30, 2016 Third Party RMB RMB U.S. Dollars Consulting services ¥ 1,628,508 ¥ 1,659,505 $ 249,763 Distributors and employees 413,703 245,070 36,884 Funds collected on behalf of others - 895,022 134,705 Others 60,846 172,595 25,976 Total ¥ 2,103,057 ¥ 2,972,192 $ 447,328 </t>
  </si>
  <si>
    <t>Schedule Of Other Payables Related Party [Table Text Block]</t>
  </si>
  <si>
    <t xml:space="preserve"> June 30, 2015 June 30, 2016 June 30, 2016 RMB RMB U.S. Dollars Due to related parties (1) ¥ 2,499,347 ¥ - $ - Expenses paid by the major shareholders 1,558,738 3,144,263 473,225 Due to family member of one owner - 285,000 42,894 Due to management staff for costs incurred on behalf of Recon 251,617 250,981 37,773 Total ¥ 4,309,702 ¥ 3,680,244 $ 553,892 (1) Includes an advance from Xiamen Henda Hitek Computer Network Co. Ltd. for RMB 2,499,347</t>
  </si>
  <si>
    <t>TAXES PAYABLE (Tables)</t>
  </si>
  <si>
    <t>Taxes Payable [Table Text Block]</t>
  </si>
  <si>
    <t xml:space="preserve"> Taxes payable consisted of the following: June 30, 2015 June 30, 2016 June 30, 2016 RMB RMB U.S. Dollars VAT payable ¥ 23,885 ¥ 739,260 $ 111,262 Enterprise income tax payable 1,127,131 - - Other taxes payable 2,200 16,620 2,501 Total taxes payable ¥ 1,153,216 ¥ 755,880 $ 113,763 </t>
  </si>
  <si>
    <t>SHORT-TERM BANK LOANS (Tables)</t>
  </si>
  <si>
    <t>Schedule Of Short Term Bank Loan [Table Text Block]</t>
  </si>
  <si>
    <t xml:space="preserve"> Short-term bank loans consisted of the following: June 30, 2015 June 30, 2016 June 30, 2016 RMB RMB U.S. Dollars Industrial and Commercial Bank, floating interest rate at 6.12 %, due on June 19, 2016 ¥ 7,000,000 ¥ - - Total short-term bank loans ¥ 7,000,000 ¥ - $ - </t>
  </si>
  <si>
    <t>SHORT-TERM BORROWINGS (Tables)</t>
  </si>
  <si>
    <t>Third Party [Member]</t>
  </si>
  <si>
    <t>Short-term Debt [Line Items]</t>
  </si>
  <si>
    <t>Schedule of Short-term Debt [Table Text Block]</t>
  </si>
  <si>
    <t xml:space="preserve"> Short-term borrowings consisted of the following: June 30, 2015 June 30, 2016 June 30, 2016 Short-term borrowings RMB RMB U.S. Dollars Short-term borrowing from a third party, without interest, due on August 15, 2016 ¥ - ¥ 530,000 $ 79,767 Total short-term borrowings due to third parties ¥ - ¥ 530,000 $ 79,767 </t>
  </si>
  <si>
    <t xml:space="preserve"> The Company repaid the short-term borrowing in full on August 8, 2016. June 30, 2015 June 30, 2016 June 30, 2016 Short-term borrowings RMB RMB U.S. Dollars Short-term borrowing from a Founder, 7.2% annual interest, due on October 20, 2015 ¥ 6,013,200 ¥ - $ - Short-term borrowing from a Founder, 6.06% annual interest, due on October 2, 2015 3,403,431 - - Short-term borrowing from a Founder, 5.13% annual interest, due on October 12, 2015 1,600,274 - - Short-term borrowing from a Founder's family member, no interest, due on various dates 5,700,000 - - Short-term borrowings from Xiamen Huasheng Haitian Computer Network Co. Ltd., no interest, due on November 14, 2015 200,000 - - Short-term borrowing from a Founder, 5.75% annual interest, due on September 25, 2016* - 1,807,207 271,992 Short-term borrowing from a Founder, 5.75% annual interest, due on October 10, 2016 ** - 2,409,610 362,657 Short-term borrowing from a Founder, 5.43% annual interest, due on November 4, 2016 *** - 1,805,180 271,687 Short-term borrowing from a Founder's family member, no interest, due on December 16, 2016 - 1,500,000 225,756 Short-term borrowing from a Founder's family member, no interest, due on December 28, 2016 - 400,000 60,202 Short-term borrowing from a Founder, 5.22% annual interest, due on March 10, 2017 - 2,529,795 380,745 Short-term borrowing from a Founder, 5.22% annual interest, due on May 6, 2017 - 2,490,056 374,764 Total short-term borrowings due to related parties ¥ 16,916,905 ¥ 12,941,848 $ 1,947,803 * As of September 23, ¥ 1,800,000 17,537 2,639 ** As of September 23, 2016, the Company repaid ¥ 1,680,000 252,847 20,202 3,040 *** As of September 23, 2016, the Company repaid ¥ 540,000 81,272 8,428 1,268</t>
  </si>
  <si>
    <t>STOCK-BASED COMPENSATION (Tables)</t>
  </si>
  <si>
    <t>Schedule of Share-based Payment Award, Stock Options, Valuation Assumptions [Table Text Block]</t>
  </si>
  <si>
    <t xml:space="preserve"> The options expire ten years after the date of grant, on January 31, 2025. Stock price at grant date $ 1.65 Exercise price (per share) $ 1.65 Risk free rate of interest*** 1.49 % Dividend yield 0.0 % Life of option (years)** 6.5 Volatility* 297 % * Volatility is projected using the performance of the Company’s common share performances. ** The life of options represents the average period the option is expected to be outstanding. *** The risk-free interest rate is based on the Chinese international bond denominated in U.S. dollar, with a maturity that approximates the life of the option.</t>
  </si>
  <si>
    <t>Schedule of Share-based Compensation, Stock Options, Activity [Table Text Block]</t>
  </si>
  <si>
    <t xml:space="preserve"> Stock Options Shares Weighted Average Outstanding as of June 30, 2014 415,600 $ 4.37 Granted 400,000 1.65 Forfeited - - Exercised - - Outstanding as of June 30, 2015 815,600 $ 3.04 Granted - - Forfeited - - Exercised - - Outstanding as of June 30, 2016 815,600 $ 3.04 </t>
  </si>
  <si>
    <t>Share-based Compensation Arrangement by Share-based Payment Award, Options, Vested and Expected to Vest, Outstanding and Exercisable [Table Text Block]</t>
  </si>
  <si>
    <t xml:space="preserve"> The following is a summary of the status of options outstanding and exercisable at June 30, 2016: Outstanding Options Exercisable Options Average Exercise Number Average Average Exercise Number Average $ 6.00 193,000 3.08 $ 6.00 193,000 3.08 $ 2.96 222,600 5.74 $ 2.96 148,400 5.74 $ 1.65 400,000 8.59 $ 1.65 133,333 8.59 815,600 </t>
  </si>
  <si>
    <t>Schedule of Nonvested Restricted Stock Units Activity [Table Text Block]</t>
  </si>
  <si>
    <t xml:space="preserve"> Restricted stock grants Shares Non-vested as of June 30, 2014 230,362 Granted 414,000 Cancelled (10,000) Vested (180,787) Non-vested as of June 30, 2015 453,575 Granted 1,160,185 Cancelled - Vested (536,972) Non-vested as of June 30, 2016 1,076,787 </t>
  </si>
  <si>
    <t>INCOME TAX (Tables)</t>
  </si>
  <si>
    <t>Schedule of Income before Income Tax, Domestic and Foreign [Table Text Block]</t>
  </si>
  <si>
    <t xml:space="preserve"> June 30, 2015 June 30, 2016 June 30, 2016 RMB RMB U.S. Dollars Cayman Island and other areas ¥ (8,872,589) ¥ (14,257,066) $ (2,145,749) China (25,135,874) (26,079,666) (3,925,101) Total ¥ (34,008,463) ¥ (40,336,732) $ (6,070,850) </t>
  </si>
  <si>
    <t>Schedule of Deferred Tax Assets and Liabilities [Table Text Block]</t>
  </si>
  <si>
    <t xml:space="preserve"> Deferred tax asset is comprised of the following: June 30, 2015 June 30, 2016 June 30, 2016 RMB RMB U.S. Dollars Allowance for doubtful receivables ¥ 1,072,279 ¥ 1,958,120 $ 294,705 Net operating loss carry forward 669,819 1,790,615 269,495 Less: Valuation allowance - (3,748,735) (564,200) Total deferred income tax assets ¥ 1,742,098 ¥ - $ - Deferred tax liability is comprised of the following: June 30, 2015 June 30, 2016 June 30, 2016 RMB RMB U.S. Dollars Income tax cost due to unpayable accounts ¥ 180,186 ¥ 180,186 $ 27,119 Total deferred income tax liability ¥ 180,186 ¥ 180,186 $ 27,119 </t>
  </si>
  <si>
    <t>Schedule of Effective Income Tax Rate Reconciliation [Table Text Block]</t>
  </si>
  <si>
    <t xml:space="preserve"> Following is a reconciliation of income tax at the effective rate to income tax at the calculated statutory rates: For the year ended For the year ended For the year ended RMB RMB U.S. Dollars Income tax calculated at statutory rates ¥ (6,108,744) ¥ (6,230,384) $ (937,699) Nondeductible expenses (non-taxable income) 5,335,231 1,774,956 267,138 Benefit of favorable rate for high-technology companies 385,650 2,492,154 375,080 Benefit of revenue exempted from enterprise income tax (190,614) (43,363) (6,526) Deferred income tax 137,683 3,748,735 564,200 Over-accrued tax of prior year and others (2,111,281) (1,196,253) (180,041) Provision (benefit) for income tax ¥ (2,552,075) ¥ 545,845 $ 82,152 </t>
  </si>
  <si>
    <t>Schedule of Components of Income Tax Expense (Benefit) [Table Text Block]</t>
  </si>
  <si>
    <t xml:space="preserve"> The Company’s tax provision is comprised of the following: For the years ended June 30, 2015 2016 2016 RMB RMB U.S. Dollars Current income tax provision ¥ (2,019,938) ¥ - $ - Adjust over accrued tax of prior years - (1,196,253) (180,041) Deferred income taxes provision (benefit) (532,137) 1,742,098 262,193 Provision (benefit) for income tax ¥ (2,552,075) ¥ 545,845 $ 82,152 </t>
  </si>
  <si>
    <t>NON-CONTROLLING INTEREST(Tables)</t>
  </si>
  <si>
    <t>Noncontrolling Interest [Table Text Block]</t>
  </si>
  <si>
    <t xml:space="preserve"> Non-controlling interest consisted of the following: As of June 30, 2015 Nanjing BHD Recon Total Total RMB RMB RMB U.S. Dollars Paid-in capital ¥ 1,651,000 ¥ 200,000 ¥ 1,851,000 $ 304,001 Unappropriated retained earnings 3,152,687 3,250,513 6,403,200 1,051,636 Accumulated other comprehensive loss (18,850) (11,853) (30,703) (5,043) Total non-controlling interest ¥ 4,784,837 ¥ 3,438,660 ¥ 8,223,497 $ 1,350,594 As of June 30, 2016 Nanjing BHD Recon Total Total RMB RMB RMB U.S. Dollars Paid-in capital ¥ 1,651,000 ¥ 200,000 ¥ 1,851,000 $ 278,583 Unappropriated retained earnings 3,152,687 3,250,513 6,403,200 963,709 Accumulated other comprehensive loss (18,850) (11,853) (30,703) (4,621) Total non-controlling interest ¥ 4,784,837 ¥ 3,438,660 ¥ 8,223,497 $ 1,237,671 </t>
  </si>
  <si>
    <t>COMMITMENTS AND CONTINGENCY (Tables)</t>
  </si>
  <si>
    <t>Operating Leases of Lessee Disclosure [Table Text Block]</t>
  </si>
  <si>
    <t xml:space="preserve"> The Company leases three offices in Beijing (two for BHD; one for Recon-JN) and one office in Nanjing for Nanjing Recon. Future payments under such leases are as follows as of June 30, 2016: Twelve months ending June 30, Office lease payment RMB U.S. Dollars 2017 ¥ 1,264,000 $ 190,237 2018 540,000 81,272 Total ¥ 1,804,000 $ 271,509 </t>
  </si>
  <si>
    <t>RELATED PARTY TRANSACTIONS AND BALANCES (Tables)</t>
  </si>
  <si>
    <t>Sales To Related Parties [Table Text Block]</t>
  </si>
  <si>
    <t xml:space="preserve"> Sales to related parties  For the years ended June 30, 2015 2016 2016 RMB RMB U.S. Dollars Xiamen Henda Hitek Computer Network Co. Ltd ¥ 1,676,036 ¥ - $ - Xiamen Huangsheng Hitek Computer Network Co. Ltd. 752,137 - - Revenues from related parties ¥ 2,428,173 ¥ - $ - </t>
  </si>
  <si>
    <t>Purchases From Related Parties [Table Text Block]</t>
  </si>
  <si>
    <t xml:space="preserve"> Purchases from related parties  For the years ended June 30, 2015 2016 2016 RMB RMB U.S. Dollars Huanghua Heng Da Xiang Tong Manufacture Ltd ¥ 862,782 ¥ 338,862 $ 51,000 Xiamen Huangsheng Hitek Computer Network Co. Ltd. 797,587 588,894 88,631 Purchase from related parties ¥ 1,660,369 ¥ 927,756 $ 139,631 </t>
  </si>
  <si>
    <t>VARIABLE INTEREST ENTITIES (Tables)</t>
  </si>
  <si>
    <t>Schedule of Variable Interest Entities [Table Text Block]</t>
  </si>
  <si>
    <t xml:space="preserve"> Summary information regarding consolidated VIEs is as follows: June 30, 2015 June 30, 2016 June 30, 2016 RMB RMB U.S. Dollars ASSETS Current Assets Cash and cash equivalents ¥ 7,096,901 ¥ 619,430 $ 93,227 Notes receivable 4,205,530 4,660,177 701,377 Trade accounts receivable, net 56,956,197 38,097,626 5,733,855 Purchase advances 19,016,573 1,323,305 199,163 Other assets 28,792,279 25,584,030 3,850,506 Total current assets ¥ 116,067,480 ¥ 70,284,568 $ 10,578,128 Non-current assets 7,088,383 5,113,193 769,557 Total Assets ¥ 123,155,863 ¥ 75,397,761 $ 11,347,685 LIABILITIES Trade accounts payable ¥ 17,155,793 ¥ 7,540,430 $ 1,134,867 Taxes payable 1,153,216 755,881 113,763 Other liabilities 31,386,734 19,025,594 2,863,433 Total current liabilities 49,695,743 27,321,905 4,112,063 Total Liabilities ¥ 49,695,743 ¥ 27,321,905 $ 4,112,063 </t>
  </si>
  <si>
    <t>ORGANIZATION AND NATURE OF OPERATIONS (Details Textual)</t>
  </si>
  <si>
    <t>Variable Interest Entity, Terms of Arrangements</t>
  </si>
  <si>
    <t>the Company is able to absorb 90% of net interest or 100% of net loss of those VIEs.</t>
  </si>
  <si>
    <t>SIGNIFICANT ACCOUNTING POLICIES (Details Textual)</t>
  </si>
  <si>
    <t>Accounting Policies [Line Items]</t>
  </si>
  <si>
    <t>Foreign Currency Transactions, Description</t>
  </si>
  <si>
    <t>The translation has been made at the rate of 6.6443 = US$1.00, the approximate exchange rate prevailing on June 30, 2016.</t>
  </si>
  <si>
    <t>Motor vehicles [Member] | Minimum [Member]</t>
  </si>
  <si>
    <t>Property, Plant and Equipment, Useful Life</t>
  </si>
  <si>
    <t>5 years</t>
  </si>
  <si>
    <t>Motor vehicles [Member] | Maximum [Member]</t>
  </si>
  <si>
    <t>10 years</t>
  </si>
  <si>
    <t>Office Equipment [Member] | Minimum [Member]</t>
  </si>
  <si>
    <t>2 years</t>
  </si>
  <si>
    <t>Office Equipment [Member] | Maximum [Member]</t>
  </si>
  <si>
    <t>Leasehold Improvements [Member]</t>
  </si>
  <si>
    <t>Production equipment [Member]</t>
  </si>
  <si>
    <t>TRADE ACCOUNTS RECEIVABLE, NET (Details)</t>
  </si>
  <si>
    <t>Third Party</t>
  </si>
  <si>
    <t>Total - third- party, net</t>
  </si>
  <si>
    <t>Allowance for doubtful accounts</t>
  </si>
  <si>
    <t>Third Party - long-term</t>
  </si>
  <si>
    <t>Total - long-term trade accounts receivable, net</t>
  </si>
  <si>
    <t>Beijing Yabei Nuoda Science and Technology Co Ltd [Member]</t>
  </si>
  <si>
    <t>[1]</t>
  </si>
  <si>
    <t>The receivable from Yabei Nuoda was recognized primarily from the sale of automation system and services based on written contracts. Based on the repayment agreement signed on September 2, 2015, the outstanding balance was to be collected in two years beginning in 2017, with each installment of ¥2,467,036 ($371,299). During the year ended June 30, 2016, the Company received the payment on time as scheduled.</t>
  </si>
  <si>
    <t>TRADE ACCOUNTS RECEIVABLE, NET (Details 1)</t>
  </si>
  <si>
    <t>Related Party Current</t>
  </si>
  <si>
    <t>Total - related-parties, net</t>
  </si>
  <si>
    <t>Beijing Langchen Construction Company [Member]</t>
  </si>
  <si>
    <t>Xiamen Huangsheng Hitek Computer Network Co Ltd [Member]</t>
  </si>
  <si>
    <t>Xiamen Henda Hitek Computer Network Co. Ltd. [Member]</t>
  </si>
  <si>
    <t>[2]</t>
  </si>
  <si>
    <t>During the year ended June 30, 2016, the Company offset ¥980,000 ($147,494) of accounts receivable and accounts payable pursuant to certain settlement agreements with Xiamen Huangsheng Hitek Computer Network Co. Ltd , a related party of the Company.</t>
  </si>
  <si>
    <t>During the year ended June 30, 2016, the Company offset ¥2,699,347 ($406,263) of accounts receivable with ¥2,499,347 ($376,162) of accounts payable and ¥200,000 ($30,101) pursuant to certain settlement agreements with Xiamen Henda Hitek Computer Network Co. Ltd., a related party of the Company.</t>
  </si>
  <si>
    <t>TRADE ACCOUNTS RECEIVABLE, NET (Details 2)</t>
  </si>
  <si>
    <t>Accounts, Notes, Loans and Financing Receivable [Line Items]</t>
  </si>
  <si>
    <t>Charge to expense</t>
  </si>
  <si>
    <t>Beginning balance</t>
  </si>
  <si>
    <t>Less: write-off</t>
  </si>
  <si>
    <t>Ending balance</t>
  </si>
  <si>
    <t>TRADE ACCOUNTS RECEIVABLE, NET (Details Textual)</t>
  </si>
  <si>
    <t>Accounts Receivables Will Be Collected In Next Twelve Months</t>
  </si>
  <si>
    <t>Provision for Doubtful Accounts</t>
  </si>
  <si>
    <t>Accounts Payable Offset By Accounts Receivable</t>
  </si>
  <si>
    <t>Xiamen Hengda Hitek Computer Network Co Ltd [Member]</t>
  </si>
  <si>
    <t>Accounts Payable Offset Amount</t>
  </si>
  <si>
    <t>Xiamen Hengda Hitek Computer Network Co Ltd [Member] | Third Party Settlement Agreements [Member]</t>
  </si>
  <si>
    <t>OTHER RECEIVABLES, NET (Details)</t>
  </si>
  <si>
    <t>Jun. 30, 2015USD ($)</t>
  </si>
  <si>
    <t>Jun. 30, 2014CNY (¥)</t>
  </si>
  <si>
    <t>Non-Current Portion</t>
  </si>
  <si>
    <t>Due from ENI</t>
  </si>
  <si>
    <t>Total</t>
  </si>
  <si>
    <t>Current Portion</t>
  </si>
  <si>
    <t>Loans to third parties</t>
  </si>
  <si>
    <t>Business advance to staff</t>
  </si>
  <si>
    <t>[3]</t>
  </si>
  <si>
    <t>Deposits for projects</t>
  </si>
  <si>
    <t>Others</t>
  </si>
  <si>
    <t>After ENI ceased to be a VIE of the Company, ENI in January 2012 agreed to repay the loan on a payment schedule, with interest accrued during the period at an annual rate of 4%. In accordance with the payment schedule, the principal plus accrued interest is required to be repaid over approximately three years on a quarterly basis beginning March 2012. The first four payments are RMB 1.2 million each. In March, June, September and December of 2012, the Company received RMB 4.8 million. Starting March 2013, installments for each quarter would be ¥1,777,653. The Company received the payments on time in March and June, 2013. On September 30, 2013, ENI proposed to extend the payment period and signed a new contract with the Company. According to the new arrangement, the remaining part of this loan will be repaid over four years with quarterly installments of ¥699,147, which is due by June 30, 2017. The Company has continued to receive the payments under the agreement.</t>
  </si>
  <si>
    <t>Loans to third-parties are mainly used for short-term funding to support the Company's external business partners. These loans are due on demand bearing no interest.</t>
  </si>
  <si>
    <t>Business advance to staff represents advances for business travel and sundry expenses related to oilfield or on-site installation and inspection of products through customer approval and acceptance.</t>
  </si>
  <si>
    <t>OTHER RECEIVABLES, NET (Details 1)</t>
  </si>
  <si>
    <t>Other Receivables [Line Items]</t>
  </si>
  <si>
    <t>OTHER RECEIVABLES, NET (Details Textual)</t>
  </si>
  <si>
    <t>1 Months Ended</t>
  </si>
  <si>
    <t>3 Months Ended</t>
  </si>
  <si>
    <t>Sep. 30, 2013CNY (¥)</t>
  </si>
  <si>
    <t>Mar. 31, 2012CNY (¥)</t>
  </si>
  <si>
    <t>Jan. 31, 2012</t>
  </si>
  <si>
    <t>Mar. 31, 2013CNY (¥)</t>
  </si>
  <si>
    <t>Dec. 31, 2012CNY (¥)</t>
  </si>
  <si>
    <t>Proceeds From Related Party Debt Repayments</t>
  </si>
  <si>
    <t>Loan On Accrued Interest Rate During Period</t>
  </si>
  <si>
    <t>4.00%</t>
  </si>
  <si>
    <t>Loans Receivable Under Installment</t>
  </si>
  <si>
    <t>Provision for Other Credit Losses</t>
  </si>
  <si>
    <t>PURCHASE ADVANCES (Details) - Third Party [Member]</t>
  </si>
  <si>
    <t>Purchase Advances [Line Items]</t>
  </si>
  <si>
    <t>Prepayment for inventory purchase</t>
  </si>
  <si>
    <t>PURCHASE ADVANCES (Details 1)</t>
  </si>
  <si>
    <t>Related Party</t>
  </si>
  <si>
    <t>Advances On Inventory Purchases</t>
  </si>
  <si>
    <t>PURCHASE ADVANCES (Details 2) - Third Party [Member]</t>
  </si>
  <si>
    <t>PURCHASE ADVANCES (Details Textual)</t>
  </si>
  <si>
    <t>Provision For Advances on Purchases</t>
  </si>
  <si>
    <t>Xiamen Huasheng Haitian Computer Network Co Ltd [Member]</t>
  </si>
  <si>
    <t>Equity Method Investment, Ownership Percentage</t>
  </si>
  <si>
    <t>57.00%</t>
  </si>
  <si>
    <t>INVENTORIES (Details)</t>
  </si>
  <si>
    <t>Inventory [Line Items]</t>
  </si>
  <si>
    <t>Small component parts</t>
  </si>
  <si>
    <t>Purchased goods and raw materials</t>
  </si>
  <si>
    <t>Work in process and goods on site</t>
  </si>
  <si>
    <t>Finished goods</t>
  </si>
  <si>
    <t>Allowance for slow moving inventory</t>
  </si>
  <si>
    <t>Total inventories, net</t>
  </si>
  <si>
    <t>INVENTORIES (Details 1)</t>
  </si>
  <si>
    <t>Charge to cost of sales</t>
  </si>
  <si>
    <t>INVENTORIES (Details Textual)</t>
  </si>
  <si>
    <t>Provision For Inventories</t>
  </si>
  <si>
    <t>PROPERTY AND EQUIPMENT, NET (Details)</t>
  </si>
  <si>
    <t>Property, Plant and Equipment [Line Items]</t>
  </si>
  <si>
    <t>Total property and equipment</t>
  </si>
  <si>
    <t>Less: Accumulated depreciation</t>
  </si>
  <si>
    <t>Motor vehicles [Member]</t>
  </si>
  <si>
    <t>Office equipment and fixtures [Member]</t>
  </si>
  <si>
    <t>Other Machinery and Equipment [Member]</t>
  </si>
  <si>
    <t>PROPERTY AND EQUIPMENT, NET (Details Textual)</t>
  </si>
  <si>
    <t>LONG-TERM INVESTMENT (Details Textual) - Huanghua Heng Da Xiang Tong Manufacture Ltd [Member] ¥ in Millions</t>
  </si>
  <si>
    <t>Apr. 13, 2015CNY (¥)</t>
  </si>
  <si>
    <t>Schedule of Equity Method Investments [Line Items]</t>
  </si>
  <si>
    <t>54.05%</t>
  </si>
  <si>
    <t>Equity Method Investment, Aggregate Cost</t>
  </si>
  <si>
    <t>OTHER PAYABLES (Details) - Third Party [Member]</t>
  </si>
  <si>
    <t>Other Payables [Line Items]</t>
  </si>
  <si>
    <t>Consulting services</t>
  </si>
  <si>
    <t>Distributors and employees</t>
  </si>
  <si>
    <t>Funds collected on behalf of others</t>
  </si>
  <si>
    <t>OTHER PAYABLES (Details 1)</t>
  </si>
  <si>
    <t>Due to related parties</t>
  </si>
  <si>
    <t>Expenses paid by the major shareholders</t>
  </si>
  <si>
    <t>Due to family member of one owner</t>
  </si>
  <si>
    <t>Due to management staff for costs incurred on behalf of Recon</t>
  </si>
  <si>
    <t>Includes an advance from Xiamen Henda Hitek Computer Network Co. Ltd. for RMB 2,499,347 to supplement the Company’s working capital. The advance is payable on demand and non-interest bearing. This debt was off set with accounts receivable on September 3, 2015 (See Note 3).</t>
  </si>
  <si>
    <t>OTHER PAYABLES (Details Textual)</t>
  </si>
  <si>
    <t>Xiamen Henda Hitek Computer Network Co. Ltd [Member]</t>
  </si>
  <si>
    <t>Working Capital</t>
  </si>
  <si>
    <t>TAXES PAYABLE (Details)</t>
  </si>
  <si>
    <t>Taxes Payable [Line Items]</t>
  </si>
  <si>
    <t>VAT payable</t>
  </si>
  <si>
    <t>Enterprise income tax payable</t>
  </si>
  <si>
    <t>Other taxes payable</t>
  </si>
  <si>
    <t>Total taxes payable</t>
  </si>
  <si>
    <t>SHORT-TERM BANK LOANS (Details)</t>
  </si>
  <si>
    <t>Total short-term bank loans</t>
  </si>
  <si>
    <t>Industrial And Commercial Bank [Member]</t>
  </si>
  <si>
    <t>SHORT-TERM BANK LOANS (Details Textual)</t>
  </si>
  <si>
    <t>Jun. 19, 2016</t>
  </si>
  <si>
    <t>Short Term Bank Loan [Member]</t>
  </si>
  <si>
    <t>Interest Expense, Debt</t>
  </si>
  <si>
    <t>Debt Instrument, Interest Rate, Effective Percentage</t>
  </si>
  <si>
    <t>6.12%</t>
  </si>
  <si>
    <t>SHORT-TERM BORROWINGS (Details)</t>
  </si>
  <si>
    <t>Short-term Debt, Total</t>
  </si>
  <si>
    <t>SHORT-TERM BORROWINGS (Details 1)</t>
  </si>
  <si>
    <t>Total short-term borrowings due to related parties</t>
  </si>
  <si>
    <t>Short Term Borrowings One [Member]</t>
  </si>
  <si>
    <t>Short Term Borrowings Two [Member]</t>
  </si>
  <si>
    <t>Short Term Borrowings Three [Member]</t>
  </si>
  <si>
    <t>Short Term Borrowings Four [Member]</t>
  </si>
  <si>
    <t>Short Term Borrowings Six [Member]</t>
  </si>
  <si>
    <t>Short Term Borrowings Seven [Member]</t>
  </si>
  <si>
    <t>Short Term Borrowing Eight [Member]</t>
  </si>
  <si>
    <t>Short Term Borrowings Nine [Member]</t>
  </si>
  <si>
    <t>Short Term Borrowing Ten [Member]</t>
  </si>
  <si>
    <t>Short Term Borrowing Eleven [Member]</t>
  </si>
  <si>
    <t>Short Term Borrowing Twelve [Member]</t>
  </si>
  <si>
    <t>As of September 23, ¥1,800,000 was paid back with an accumulated interest of ¥17,537 ($2,639).</t>
  </si>
  <si>
    <t>As of September 23, 2016, the Company repaid ¥1,680,000 ($252,847) with an interest of ¥20,202 ($3,040).</t>
  </si>
  <si>
    <t>As of September 23, 2016, the Company repaid ¥ 540,000 ($81,272) of short-term borrowing with an interest of ¥8,428($1,268).</t>
  </si>
  <si>
    <t>SHORT-TERM BORROWINGS (Details Textual)</t>
  </si>
  <si>
    <t>Sep. 30, 2016USD ($)</t>
  </si>
  <si>
    <t>Sep. 30, 2016CNY (¥)</t>
  </si>
  <si>
    <t>Interest Paid</t>
  </si>
  <si>
    <t>Short Term Borrowings [Member]</t>
  </si>
  <si>
    <t>Interest Expense, Related Party</t>
  </si>
  <si>
    <t>Debt Instrument, Maturity Date</t>
  </si>
  <si>
    <t>Oct. 20,
		2015</t>
  </si>
  <si>
    <t>Debt Instrument, Interest Rate Percentage</t>
  </si>
  <si>
    <t>7.20%</t>
  </si>
  <si>
    <t>Oct. 2,
		2015</t>
  </si>
  <si>
    <t>6.06%</t>
  </si>
  <si>
    <t>Oct. 12,
		2015</t>
  </si>
  <si>
    <t>5.13%</t>
  </si>
  <si>
    <t>Xiamen Hengda Haitian Computer Network Co Ltd [Member]</t>
  </si>
  <si>
    <t>Nov. 14,
		2015</t>
  </si>
  <si>
    <t>Sep. 25,
		2016</t>
  </si>
  <si>
    <t>5.75%</t>
  </si>
  <si>
    <t>Short Term Borrowings Six [Member] | Scenario, Forecast [Member]</t>
  </si>
  <si>
    <t>Repayments of Related Party Debt</t>
  </si>
  <si>
    <t>Oct. 10,
		2016</t>
  </si>
  <si>
    <t>Short Term Borrowings Seven [Member] | Scenario, Forecast [Member]</t>
  </si>
  <si>
    <t>Dec. 16,
		2016</t>
  </si>
  <si>
    <t>Short Term Borrowings Eight [Member]</t>
  </si>
  <si>
    <t>Nov. 4,
		2016</t>
  </si>
  <si>
    <t>5.43%</t>
  </si>
  <si>
    <t>Short Term Borrowings Eight [Member] | Scenario, Forecast [Member]</t>
  </si>
  <si>
    <t>Mar. 10,
		2017</t>
  </si>
  <si>
    <t>5.22%</t>
  </si>
  <si>
    <t>May 6,
		2017</t>
  </si>
  <si>
    <t>Dec. 28,
		2016</t>
  </si>
  <si>
    <t>SHAREHOLDERS' EQUITY (Details Textual)</t>
  </si>
  <si>
    <t>Jun. 30, 2016USD ($)shares</t>
  </si>
  <si>
    <t>Jun. 30, 2016CNY (¥)shares</t>
  </si>
  <si>
    <t>Jun. 30, 2015CNY (¥)shares</t>
  </si>
  <si>
    <t>Jun. 11, 2015$ / sharesshares</t>
  </si>
  <si>
    <t>Jun. 10, 2015$ / sharesshares</t>
  </si>
  <si>
    <t>Jun. 09, 2015$ / sharesshares</t>
  </si>
  <si>
    <t>Equity [Line Items]</t>
  </si>
  <si>
    <t>Proceeds from Issuance of Common Stock</t>
  </si>
  <si>
    <t>Percentage Transfer Of Profit To Statutory Reserves</t>
  </si>
  <si>
    <t>10.00%</t>
  </si>
  <si>
    <t>Transfer Of Profit To Statutory Reserves Up to Certain Percentage Of Registered Capital</t>
  </si>
  <si>
    <t>50.00%</t>
  </si>
  <si>
    <t>Appropriated retained earnings</t>
  </si>
  <si>
    <t>Securities Purchase Agreement [Member]</t>
  </si>
  <si>
    <t>Sale of Stock, Price Per Share | $ / shares</t>
  </si>
  <si>
    <t>Sale of Stock, Number of Shares Issued in Transaction</t>
  </si>
  <si>
    <t>Shares, Issued</t>
  </si>
  <si>
    <t>Payments of Stock Issuance Costs</t>
  </si>
  <si>
    <t>Stock Offering [Member]</t>
  </si>
  <si>
    <t>Stock Issued During Period, Shares, New Issues</t>
  </si>
  <si>
    <t>STOCK-BASED COMPENSATION (Details) - 2015 Options Plan [Member]</t>
  </si>
  <si>
    <t>Jun. 30, 2016$ / shares</t>
  </si>
  <si>
    <t>Share-based Compensation Arrangement by Share-based Payment Award [Line Items]</t>
  </si>
  <si>
    <t>Stock price at grant date</t>
  </si>
  <si>
    <t>Exercise price (per share)</t>
  </si>
  <si>
    <t>Risk free rate of interest</t>
  </si>
  <si>
    <t>1.49%</t>
  </si>
  <si>
    <t>Dividend yield</t>
  </si>
  <si>
    <t>0.00%</t>
  </si>
  <si>
    <t>Life of option (years)</t>
  </si>
  <si>
    <t>6 years 6 months</t>
  </si>
  <si>
    <t>Volatility</t>
  </si>
  <si>
    <t>297.00%</t>
  </si>
  <si>
    <t>The risk-free interest rate is based on the Chinese international bond denominated in U.S. dollar, with a maturity that approximates the life of the option.</t>
  </si>
  <si>
    <t>The life of options represents the average period the option is expected to be outstanding.</t>
  </si>
  <si>
    <t>Volatility is projected using the performance of the Company’s common share performances.</t>
  </si>
  <si>
    <t>STOCK-BASED COMPENSATION (Details 1) - $ / shares</t>
  </si>
  <si>
    <t>Stock Options, Shares, Outstanding</t>
  </si>
  <si>
    <t>Stock Options, Shares, Granted</t>
  </si>
  <si>
    <t>Stock Options, Shares, Forfeited</t>
  </si>
  <si>
    <t>Stock Option, Shares, Exercised</t>
  </si>
  <si>
    <t>Stock Options, Weighted Average Exercise Price Per share, Outstanding</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Outsatnding</t>
  </si>
  <si>
    <t>STOCK-BASED COMPENSATION (Details 2)</t>
  </si>
  <si>
    <t>Jun. 30, 2016$ / sharesshares</t>
  </si>
  <si>
    <t>Outstanding Options, Number (in shares)</t>
  </si>
  <si>
    <t>Stock Option One [Member]</t>
  </si>
  <si>
    <t>Outstanding Options, Average Exercise Price | $ / shares</t>
  </si>
  <si>
    <t>Outstanding Options, Average Remaining Contractual Life (Years)</t>
  </si>
  <si>
    <t>3 years 29 days</t>
  </si>
  <si>
    <t>Exercisable Options, Average Exercise Price | $ / shares</t>
  </si>
  <si>
    <t>Exercisable Options, Number (in shares)</t>
  </si>
  <si>
    <t>Exercisable Options, Average Remaining Contractual Life (years)</t>
  </si>
  <si>
    <t>Stock Option Two [Member]</t>
  </si>
  <si>
    <t>5 years 8 months 26 days</t>
  </si>
  <si>
    <t>Stock Option Three [Member]</t>
  </si>
  <si>
    <t>8 years 7 months 2 days</t>
  </si>
  <si>
    <t>STOCK-BASED COMPENSATION (Details 3) - shares</t>
  </si>
  <si>
    <t>Granted - Shares</t>
  </si>
  <si>
    <t>Cancelled - Shares</t>
  </si>
  <si>
    <t>Restricted Stock [Member]</t>
  </si>
  <si>
    <t>Non-vested, Balance - Shares</t>
  </si>
  <si>
    <t>Vested - Shares</t>
  </si>
  <si>
    <t>STOCK-BASED COMPENSATION (Details Textual)</t>
  </si>
  <si>
    <t>Feb. 02, 2015USD ($)$ / sharesshares</t>
  </si>
  <si>
    <t>Dec. 13, 2013USD ($)$ / sharesshares</t>
  </si>
  <si>
    <t>Dec. 13, 2013CNY (¥)shares</t>
  </si>
  <si>
    <t>Nov. 19, 2015USD ($)$ / sharesshares</t>
  </si>
  <si>
    <t>Nov. 16, 2015USD ($)$ / sharesshares</t>
  </si>
  <si>
    <t>Oct. 18, 2015USD ($)$ / sharesshares</t>
  </si>
  <si>
    <t>Apr. 08, 2015USD ($)$ / sharesshares</t>
  </si>
  <si>
    <t>Jan. 31, 2015USD ($)$ / sharesshares</t>
  </si>
  <si>
    <t>Jan. 31, 2015CNY (¥)shares</t>
  </si>
  <si>
    <t>Jan. 29, 2015shares</t>
  </si>
  <si>
    <t>Jul. 19, 2014$ / sharesshares</t>
  </si>
  <si>
    <t>Mar. 26, 2012¥ / shares$ / sharesshares</t>
  </si>
  <si>
    <t>Mar. 26, 2012$ / sharesshares</t>
  </si>
  <si>
    <t>Jul. 18, 2014$ / shares</t>
  </si>
  <si>
    <t>Share-based Compensation Arrangement by Share-based Payment Award, Options, Grants in Period, Gross</t>
  </si>
  <si>
    <t>Share-Based Compensation</t>
  </si>
  <si>
    <t>Share-based Compensation Arrangement by Share-based Payment Award, Options, Grants in Period, Weighted Average Grant Date Fair Value | $ / shares</t>
  </si>
  <si>
    <t>Stock or Unit Option Plan Expense</t>
  </si>
  <si>
    <t>Stock Issued During Period, Shares, Issued for Services</t>
  </si>
  <si>
    <t>Restricted Stock Closing Price | $ / shares</t>
  </si>
  <si>
    <t>Stock Issued During Period, Shares, Restricted Stock Award, Gross</t>
  </si>
  <si>
    <t>Stock Issued During Period, Shares, Restricted Stock Award, Forfeited</t>
  </si>
  <si>
    <t>Share-based Compensation Arrangement by Share-based Payment Award, Options, Vested, Number of Shares</t>
  </si>
  <si>
    <t>Employees And Non Employee Director [Member] | Restricted Stock [Member]</t>
  </si>
  <si>
    <t>Share-based Compensation Arrangement by Share-based Payment Award, Equity Instruments Other than Options, Vested in Period, Fair Value | $</t>
  </si>
  <si>
    <t>Two Investor Firms [Member] | Restricted Stock [Member]</t>
  </si>
  <si>
    <t>Senior Manager [Member] | Restricted Stock [Member]</t>
  </si>
  <si>
    <t>Employee Service Share-based Compensation, Nonvested Awards, Compensation Cost Not yet Recognized, Period for Recognition</t>
  </si>
  <si>
    <t>1 year 10 months 17 days</t>
  </si>
  <si>
    <t>Mr Yin Shenping [Member]</t>
  </si>
  <si>
    <t>Mr. Chen Guangqiang [Member]</t>
  </si>
  <si>
    <t>Stock Granted, Value, Share-based Compensation, Net of Forfeitures, Total</t>
  </si>
  <si>
    <t>Consulting firm [Member] | Restricted Stock [Member]</t>
  </si>
  <si>
    <t>Maxim Group LLC [Member] | Restricted Stock [Member]</t>
  </si>
  <si>
    <t>Bei Jing Tian Hong Tong Xin Technology Co. Ltd [Member] | Restricted Stock [Member]</t>
  </si>
  <si>
    <t>Plan 2009 [Member]</t>
  </si>
  <si>
    <t>Exercise price (per share) | $ / shares</t>
  </si>
  <si>
    <t>Share-based Compensation Arrangement by Share-based Payment Award, Options, Grants in Period, Weighted Average Grant Date Fair Value | (per share)</t>
  </si>
  <si>
    <t>Share-based Compensation Arrangement by Share-based Payment Award, Expiration Date</t>
  </si>
  <si>
    <t>Mar. 26,
		2022</t>
  </si>
  <si>
    <t>Stock Option [Member]</t>
  </si>
  <si>
    <t>1 year 5 months 5 days</t>
  </si>
  <si>
    <t>Plan 2012 [Member]</t>
  </si>
  <si>
    <t>Share-based Compensation Arrangement by Share-based Payment Award, Award Vesting Rights, Percentage</t>
  </si>
  <si>
    <t>20.00%</t>
  </si>
  <si>
    <t>Share-based Compensation Arrangement by Share-based Payment Award, Award Vesting Period</t>
  </si>
  <si>
    <t>Share-based Compensation Arrangement by Share-based Payment Award, Expiration Period</t>
  </si>
  <si>
    <t>Plan 2015 [Member]</t>
  </si>
  <si>
    <t>INCOME TAX (Details)</t>
  </si>
  <si>
    <t>Income Taxes [Line Items]</t>
  </si>
  <si>
    <t>Income (Loss) from Continuing Operations before Income Taxes, Domestic</t>
  </si>
  <si>
    <t>Income (Loss) from Continuing Operations before Income Taxes, Foreign</t>
  </si>
  <si>
    <t>INCOME TAX (Details 1)</t>
  </si>
  <si>
    <t>Allowance for doubtful receivables</t>
  </si>
  <si>
    <t>Net operating loss carry forward</t>
  </si>
  <si>
    <t>Less: Valuation allowance</t>
  </si>
  <si>
    <t>Total deferred income tax assets</t>
  </si>
  <si>
    <t>Income tax cost due to unpayable accounts</t>
  </si>
  <si>
    <t>Total deferred income tax liability</t>
  </si>
  <si>
    <t>INCOME TAX (Details 2)</t>
  </si>
  <si>
    <t>Income tax calculated at statutory rates</t>
  </si>
  <si>
    <t>Nondeductible expenses (non-taxable income)</t>
  </si>
  <si>
    <t>Benefit of favorable rate for high-technology companies</t>
  </si>
  <si>
    <t>Benefit of revenue exempted from enterprise income tax</t>
  </si>
  <si>
    <t>Deferred income tax</t>
  </si>
  <si>
    <t>Over-accrued tax of prior year and others</t>
  </si>
  <si>
    <t>INCOME TAX (Details 3)</t>
  </si>
  <si>
    <t>Current income tax provision</t>
  </si>
  <si>
    <t>Adjust over accrued tax of prior years</t>
  </si>
  <si>
    <t>Deferred income taxes provision (benefit)</t>
  </si>
  <si>
    <t>INCOME TAX (Details Textual)</t>
  </si>
  <si>
    <t>Dec. 11, 2013</t>
  </si>
  <si>
    <t>Nov. 25, 2009</t>
  </si>
  <si>
    <t>Jan. 01, 2008</t>
  </si>
  <si>
    <t>Jun. 30, 2014</t>
  </si>
  <si>
    <t>Effective Income Tax Rate Reconciliation, at Federal Statutory Income Tax Rate</t>
  </si>
  <si>
    <t>25.00%</t>
  </si>
  <si>
    <t>Nanjing Recon Technology Co Ltd [Member]</t>
  </si>
  <si>
    <t>15.00%</t>
  </si>
  <si>
    <t>Beijing Bhd Petroleum Technology Co Ltd [Member]</t>
  </si>
  <si>
    <t>NON-CONTROLLING INTEREST (Details)</t>
  </si>
  <si>
    <t>Noncontrolling Interest [Line Items]</t>
  </si>
  <si>
    <t>Paid-in capital</t>
  </si>
  <si>
    <t>Total non-controlling interest</t>
  </si>
  <si>
    <t>Noncontrolling Interest [Member]</t>
  </si>
  <si>
    <t>Unappropriated retained earnings</t>
  </si>
  <si>
    <t>BHD [Member] | Noncontrolling Interest [Member]</t>
  </si>
  <si>
    <t>Nanjing Recon [Member] | Noncontrolling Interest [Member]</t>
  </si>
  <si>
    <t>CONCENTRATIONS (Details Textual) - Sales Revenue, Net [Member]</t>
  </si>
  <si>
    <t>Supplier Two [Member]</t>
  </si>
  <si>
    <t>Concentration Risk [Line Items]</t>
  </si>
  <si>
    <t>Entity Wide Revenue Major Customer Percentage</t>
  </si>
  <si>
    <t>49.00%</t>
  </si>
  <si>
    <t>China National Petroleum Corporation [Member]</t>
  </si>
  <si>
    <t>6.82%</t>
  </si>
  <si>
    <t>43.09%</t>
  </si>
  <si>
    <t>China Petroleum and Chemical Corporation Limited [Member]</t>
  </si>
  <si>
    <t>8.85%</t>
  </si>
  <si>
    <t>75.36%</t>
  </si>
  <si>
    <t>COMMITMENTS AND CONTINGENCY (Details) - Jun. 30, 2016</t>
  </si>
  <si>
    <t>Commitment and Contingencies [Line Items]</t>
  </si>
  <si>
    <t>COMMITMENTS AND CONTINGENCY (Details Textual) - 12 months ended Jun. 30, 2016 $ in Thousands, ¥ in Millions</t>
  </si>
  <si>
    <t>Severance Costs</t>
  </si>
  <si>
    <t>RELATED PARTY TRANSACTIONS AND BALANCES (Details)</t>
  </si>
  <si>
    <t>Related Party Transaction [Line Items]</t>
  </si>
  <si>
    <t>Revenues from related parties</t>
  </si>
  <si>
    <t>Xiamen Huangsheng Hitek Computer Network Co. Ltd [Member]</t>
  </si>
  <si>
    <t>RELATED PARTY TRANSACTIONS AND BALANCES (Details 1)</t>
  </si>
  <si>
    <t>Purchase from related parties</t>
  </si>
  <si>
    <t>Huanghua Heng Da Xiang Tong Manufacture Ltd [Member]</t>
  </si>
  <si>
    <t>Xiamen Hengda Hitek Computer Network Co. Ltd [Member]</t>
  </si>
  <si>
    <t>RELATED PARTY TRANSACTIONS AND BALANCES (Details Textual)</t>
  </si>
  <si>
    <t>Expenses Paid By Related Party</t>
  </si>
  <si>
    <t>Short-term borrowings- related parties</t>
  </si>
  <si>
    <t>Monthly Payment [Member]</t>
  </si>
  <si>
    <t>Operating Leases, Rent Expense</t>
  </si>
  <si>
    <t>Related Party [Member] | Monthly Payment [Member]</t>
  </si>
  <si>
    <t>VARIABLE INTEREST ENTITIES (Details)</t>
  </si>
  <si>
    <t>ASSETS</t>
  </si>
  <si>
    <t>Cash and cash equivalents</t>
  </si>
  <si>
    <t>LIABILITIES</t>
  </si>
  <si>
    <t>Variable Interest Entity, Primary Beneficiary [Member]</t>
  </si>
  <si>
    <t>Purchase advances</t>
  </si>
  <si>
    <t>Other assets</t>
  </si>
  <si>
    <t>Non-current assets</t>
  </si>
  <si>
    <t>Other liabilities</t>
  </si>
  <si>
    <t>Total Liabilities</t>
  </si>
  <si>
    <t>VARIABLE INTEREST ENTITIES (Details Textual)</t>
  </si>
  <si>
    <t>Variable Interest Entity [Line Items]</t>
  </si>
  <si>
    <t>Net income</t>
  </si>
  <si>
    <t>SUBSEQUENT EVENTS (Details Textual)</t>
  </si>
  <si>
    <t>Sep. 09, 2016USD ($)</t>
  </si>
  <si>
    <t>Sep. 09, 2016CNY (¥)</t>
  </si>
  <si>
    <t>Sep. 06, 2016USD ($)</t>
  </si>
  <si>
    <t>Sep. 06, 2016CNY (¥)</t>
  </si>
  <si>
    <t>Jul. 27, 2016USD ($)shares</t>
  </si>
  <si>
    <t>Jul. 26, 2016USD ($)</t>
  </si>
  <si>
    <t>Jul. 26, 2016CNY (¥)</t>
  </si>
  <si>
    <t>Subsequent Event [Line Items]</t>
  </si>
  <si>
    <t>Stock Issued During Period, Value, Restricted Stock Award, Gross</t>
  </si>
  <si>
    <t>Subsequent Event [Member]</t>
  </si>
  <si>
    <t>Stock Issued During Period, Value, Restricted Stock Award, Gross | $</t>
  </si>
  <si>
    <t>3 years</t>
  </si>
  <si>
    <t>Stock Issued During Period, Shares, Restricted Stock Award, Gross | shares</t>
  </si>
  <si>
    <t>Proceeds from Related Party Debt</t>
  </si>
  <si>
    <t>Subsequent Event [Member] | Consultant Firm [Member]</t>
  </si>
  <si>
    <t>Stock Issued During Period, Shares, Issued for Services | shares</t>
  </si>
  <si>
    <t>Stock Issued During Period, Value, Issued for Services | $</t>
  </si>
</sst>
</file>

<file path=xl/styles.xml><?xml version="1.0" encoding="utf-8"?>
<styleSheet xmlns="http://schemas.openxmlformats.org/spreadsheetml/2006/main">
  <numFmts count="7">
    <numFmt formatCode="_(&quot;$ &quot;#,##0.0_);_(&quot;$ &quot;(#,##0.0)" numFmtId="165"/>
    <numFmt formatCode="_(&quot;$ &quot;#,##0_);_(&quot;$ &quot;(#,##0)" numFmtId="166"/>
    <numFmt formatCode="_(&quot;¥ &quot;#,##0_);_(&quot;¥ &quot;(#,##0)" numFmtId="167"/>
    <numFmt formatCode="_(&quot;$ &quot;#,##0.0000_);_(&quot;$ &quot;(#,##0.0000)" numFmtId="168"/>
    <numFmt formatCode="_(&quot;$ &quot;#,##0.00_);_(&quot;$ &quot;(#,##0.00)" numFmtId="169"/>
    <numFmt formatCode="_(&quot;¥ &quot;#,##0.00_);_(&quot;¥ &quot;(#,##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n" r="B10" s="6">
        <v>1442620</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5.2</v>
      </c>
    </row>
    <row r="17" spans="1:4">
      <c t="s" r="A17" s="4">
        <v>28</v>
      </c>
      <c t="s" r="B17" s="4">
        <v>29</v>
      </c>
    </row>
    <row r="18" spans="1:4">
      <c t="s" r="A18" s="4">
        <v>30</v>
      </c>
      <c t="n" r="C18" s="6">
        <v>5980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226</v>
      </c>
    </row>
    <row r="4" spans="1:2">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1</v>
      </c>
      <c t="s" r="B1" s="2">
        <v>32</v>
      </c>
      <c t="s" r="C1" s="2">
        <v>33</v>
      </c>
      <c t="s" r="D1" s="2">
        <v>34</v>
      </c>
    </row>
    <row r="2" spans="1:4">
      <c t="s" r="A2" s="3">
        <v>35</v>
      </c>
    </row>
    <row r="3" spans="1:4">
      <c t="s" r="A3" s="4">
        <v>36</v>
      </c>
      <c t="n" r="B3" s="8">
        <v>273560</v>
      </c>
      <c t="n" r="C3" s="9">
        <v>1817620</v>
      </c>
      <c t="n" r="D3" s="9">
        <v>12344929</v>
      </c>
    </row>
    <row r="4" spans="1:4">
      <c t="s" r="A4" s="4">
        <v>37</v>
      </c>
      <c t="n" r="B4" s="6">
        <v>701377</v>
      </c>
      <c t="n" r="C4" s="6">
        <v>4660177</v>
      </c>
      <c t="n" r="D4" s="6">
        <v>4205530</v>
      </c>
    </row>
    <row r="5" spans="1:4">
      <c t="s" r="A5" s="4">
        <v>38</v>
      </c>
      <c t="n" r="B5" s="6">
        <v>5733855</v>
      </c>
      <c t="n" r="C5" s="6">
        <v>38097626</v>
      </c>
      <c t="n" r="D5" s="6">
        <v>52186397</v>
      </c>
    </row>
    <row r="6" spans="1:4">
      <c t="s" r="A6" s="4">
        <v>39</v>
      </c>
      <c t="n" r="B6" s="6">
        <v>0</v>
      </c>
      <c t="n" r="C6" s="6">
        <v>0</v>
      </c>
      <c t="n" r="D6" s="6">
        <v>4769800</v>
      </c>
    </row>
    <row r="7" spans="1:4">
      <c t="s" r="A7" s="4">
        <v>40</v>
      </c>
      <c t="n" r="B7" s="6">
        <v>950144</v>
      </c>
      <c t="n" r="C7" s="6">
        <v>6313070</v>
      </c>
      <c t="n" r="D7" s="6">
        <v>10845007</v>
      </c>
    </row>
    <row r="8" spans="1:4">
      <c t="s" r="A8" s="4">
        <v>41</v>
      </c>
      <c t="n" r="B8" s="6">
        <v>0</v>
      </c>
      <c t="n" r="C8" s="6">
        <v>0</v>
      </c>
      <c t="n" r="D8" s="6">
        <v>1742098</v>
      </c>
    </row>
    <row r="9" spans="1:4">
      <c t="s" r="A9" s="4">
        <v>42</v>
      </c>
      <c t="n" r="B9" s="6">
        <v>11185812</v>
      </c>
      <c t="n" r="C9" s="6">
        <v>74322220</v>
      </c>
      <c t="n" r="D9" s="6">
        <v>124512236</v>
      </c>
    </row>
    <row r="10" spans="1:4">
      <c t="s" r="A10" s="4">
        <v>43</v>
      </c>
      <c t="n" r="B10" s="6">
        <v>437631</v>
      </c>
      <c t="n" r="C10" s="6">
        <v>2907762</v>
      </c>
      <c t="n" r="D10" s="6">
        <v>2666953</v>
      </c>
    </row>
    <row r="11" spans="1:4">
      <c t="s" r="A11" s="4">
        <v>44</v>
      </c>
      <c t="n" r="B11" s="6">
        <v>334169</v>
      </c>
      <c t="n" r="C11" s="6">
        <v>2220332</v>
      </c>
      <c t="n" r="D11" s="6">
        <v>4440665</v>
      </c>
    </row>
    <row r="12" spans="1:4">
      <c t="s" r="A12" s="4">
        <v>45</v>
      </c>
      <c t="n" r="B12" s="6">
        <v>0</v>
      </c>
      <c t="n" r="C12" s="6">
        <v>0</v>
      </c>
      <c t="n" r="D12" s="6">
        <v>2729033</v>
      </c>
    </row>
    <row r="13" spans="1:4">
      <c t="s" r="A13" s="4">
        <v>46</v>
      </c>
      <c t="n" r="B13" s="6">
        <v>11957612</v>
      </c>
      <c t="n" r="C13" s="6">
        <v>79450314</v>
      </c>
      <c t="n" r="D13" s="6">
        <v>134348887</v>
      </c>
    </row>
    <row r="14" spans="1:4">
      <c t="s" r="A14" s="3">
        <v>47</v>
      </c>
    </row>
    <row r="15" spans="1:4">
      <c t="s" r="A15" s="4">
        <v>48</v>
      </c>
      <c t="n" r="B15" s="6">
        <v>0</v>
      </c>
      <c t="n" r="C15" s="6">
        <v>0</v>
      </c>
      <c t="n" r="D15" s="6">
        <v>7000000</v>
      </c>
    </row>
    <row r="16" spans="1:4">
      <c t="s" r="A16" s="4">
        <v>49</v>
      </c>
      <c t="n" r="B16" s="6">
        <v>1134867</v>
      </c>
      <c t="n" r="C16" s="6">
        <v>7540430</v>
      </c>
      <c t="n" r="D16" s="6">
        <v>13627088</v>
      </c>
    </row>
    <row r="17" spans="1:4">
      <c t="s" r="A17" s="4">
        <v>50</v>
      </c>
      <c t="n" r="B17" s="6">
        <v>0</v>
      </c>
      <c t="n" r="C17" s="6">
        <v>0</v>
      </c>
      <c t="n" r="D17" s="6">
        <v>3528705</v>
      </c>
    </row>
    <row r="18" spans="1:4">
      <c t="s" r="A18" s="4">
        <v>51</v>
      </c>
      <c t="n" r="B18" s="6">
        <v>61207</v>
      </c>
      <c t="n" r="C18" s="6">
        <v>406681</v>
      </c>
      <c t="n" r="D18" s="6">
        <v>2285529</v>
      </c>
    </row>
    <row r="19" spans="1:4">
      <c t="s" r="A19" s="4">
        <v>52</v>
      </c>
      <c t="n" r="B19" s="6">
        <v>30191</v>
      </c>
      <c t="n" r="C19" s="6">
        <v>200600</v>
      </c>
      <c t="n" r="D19" s="6">
        <v>529700</v>
      </c>
    </row>
    <row r="20" spans="1:4">
      <c t="s" r="A20" s="4">
        <v>53</v>
      </c>
      <c t="n" r="B20" s="6">
        <v>57359</v>
      </c>
      <c t="n" r="C20" s="6">
        <v>381109</v>
      </c>
      <c t="n" r="D20" s="6">
        <v>246789</v>
      </c>
    </row>
    <row r="21" spans="1:4">
      <c t="s" r="A21" s="4">
        <v>54</v>
      </c>
      <c t="n" r="B21" s="6">
        <v>39334</v>
      </c>
      <c t="n" r="C21" s="6">
        <v>261348</v>
      </c>
      <c t="n" r="D21" s="6">
        <v>199166</v>
      </c>
    </row>
    <row r="22" spans="1:4">
      <c t="s" r="A22" s="4">
        <v>55</v>
      </c>
      <c t="n" r="B22" s="6">
        <v>113763</v>
      </c>
      <c t="n" r="C22" s="6">
        <v>755880</v>
      </c>
      <c t="n" r="D22" s="6">
        <v>1153216</v>
      </c>
    </row>
    <row r="23" spans="1:4">
      <c t="s" r="A23" s="4">
        <v>56</v>
      </c>
      <c t="n" r="B23" s="6">
        <v>79767</v>
      </c>
      <c t="n" r="C23" s="6">
        <v>530000</v>
      </c>
      <c t="n" r="D23" s="6">
        <v>0</v>
      </c>
    </row>
    <row r="24" spans="1:4">
      <c t="s" r="A24" s="4">
        <v>57</v>
      </c>
      <c t="n" r="B24" s="6">
        <v>27119</v>
      </c>
      <c t="n" r="C24" s="6">
        <v>180186</v>
      </c>
      <c t="n" r="D24" s="6">
        <v>180186</v>
      </c>
    </row>
    <row r="25" spans="1:4">
      <c t="s" r="A25" s="4">
        <v>58</v>
      </c>
      <c t="n" r="B25" s="6">
        <v>4492630</v>
      </c>
      <c t="n" r="C25" s="6">
        <v>29850518</v>
      </c>
      <c t="n" r="D25" s="6">
        <v>52080043</v>
      </c>
    </row>
    <row r="26" spans="1:4">
      <c t="s" r="A26" s="3">
        <v>59</v>
      </c>
    </row>
    <row r="27" spans="1:4">
      <c t="s" r="A27" s="4">
        <v>60</v>
      </c>
      <c t="n" r="B27" s="6">
        <v>111594</v>
      </c>
      <c t="n" r="C27" s="6">
        <v>741467</v>
      </c>
      <c t="n" r="D27" s="6">
        <v>697217</v>
      </c>
    </row>
    <row r="28" spans="1:4">
      <c t="s" r="A28" s="4">
        <v>61</v>
      </c>
      <c t="n" r="B28" s="6">
        <v>15142604</v>
      </c>
      <c t="n" r="C28" s="6">
        <v>100612455</v>
      </c>
      <c t="n" r="D28" s="6">
        <v>92541687</v>
      </c>
    </row>
    <row r="29" spans="1:4">
      <c t="s" r="A29" s="4">
        <v>62</v>
      </c>
      <c t="n" r="B29" s="6">
        <v>624432</v>
      </c>
      <c t="n" r="C29" s="6">
        <v>4148929</v>
      </c>
      <c t="n" r="D29" s="6">
        <v>4148929</v>
      </c>
    </row>
    <row r="30" spans="1:4">
      <c t="s" r="A30" s="4">
        <v>63</v>
      </c>
      <c t="n" r="B30" s="6">
        <v>-9618353</v>
      </c>
      <c t="n" r="C30" s="6">
        <v>-63907512</v>
      </c>
      <c t="n" r="D30" s="6">
        <v>-23024935</v>
      </c>
    </row>
    <row r="31" spans="1:4">
      <c t="s" r="A31" s="4">
        <v>64</v>
      </c>
      <c t="n" r="B31" s="6">
        <v>-32966</v>
      </c>
      <c t="n" r="C31" s="6">
        <v>-219040</v>
      </c>
      <c t="n" r="D31" s="6">
        <v>-317551</v>
      </c>
    </row>
    <row r="32" spans="1:4">
      <c t="s" r="A32" s="4">
        <v>65</v>
      </c>
      <c t="n" r="B32" s="6">
        <v>6227311</v>
      </c>
      <c t="n" r="C32" s="6">
        <v>41376299</v>
      </c>
      <c t="n" r="D32" s="6">
        <v>74045347</v>
      </c>
    </row>
    <row r="33" spans="1:4">
      <c t="s" r="A33" s="4">
        <v>66</v>
      </c>
      <c t="n" r="B33" s="6">
        <v>1237671</v>
      </c>
      <c t="n" r="C33" s="6">
        <v>8223497</v>
      </c>
      <c t="n" r="D33" s="6">
        <v>8223497</v>
      </c>
    </row>
    <row r="34" spans="1:4">
      <c t="s" r="A34" s="4">
        <v>67</v>
      </c>
      <c t="n" r="B34" s="6">
        <v>7464982</v>
      </c>
      <c t="n" r="C34" s="6">
        <v>49599796</v>
      </c>
      <c t="n" r="D34" s="6">
        <v>82268844</v>
      </c>
    </row>
    <row r="35" spans="1:4">
      <c t="s" r="A35" s="4">
        <v>68</v>
      </c>
      <c t="n" r="B35" s="6">
        <v>11957612</v>
      </c>
      <c t="n" r="C35" s="6">
        <v>79450314</v>
      </c>
      <c t="n" r="D35" s="6">
        <v>134348887</v>
      </c>
    </row>
    <row r="36" spans="1:4">
      <c t="s" r="A36" s="4">
        <v>69</v>
      </c>
    </row>
    <row r="37" spans="1:4">
      <c t="s" r="A37" s="3">
        <v>35</v>
      </c>
    </row>
    <row r="38" spans="1:4">
      <c t="s" r="A38" s="4">
        <v>70</v>
      </c>
      <c t="n" r="B38" s="6">
        <v>3311111</v>
      </c>
      <c t="n" r="C38" s="6">
        <v>22000112</v>
      </c>
      <c t="n" r="D38" s="6">
        <v>18064568</v>
      </c>
    </row>
    <row r="39" spans="1:4">
      <c t="s" r="A39" s="4">
        <v>71</v>
      </c>
      <c t="n" r="B39" s="6">
        <v>199163</v>
      </c>
      <c t="n" r="C39" s="6">
        <v>1323305</v>
      </c>
      <c t="n" r="D39" s="6">
        <v>18622538</v>
      </c>
    </row>
    <row r="40" spans="1:4">
      <c t="s" r="A40" s="4">
        <v>72</v>
      </c>
      <c t="n" r="B40" s="6">
        <v>16602</v>
      </c>
      <c t="n" r="C40" s="6">
        <v>110310</v>
      </c>
      <c t="n" r="D40" s="6">
        <v>826314</v>
      </c>
    </row>
    <row r="41" spans="1:4">
      <c t="s" r="A41" s="3">
        <v>47</v>
      </c>
    </row>
    <row r="42" spans="1:4">
      <c t="s" r="A42" s="4">
        <v>73</v>
      </c>
      <c t="n" r="B42" s="6">
        <v>447328</v>
      </c>
      <c t="n" r="C42" s="6">
        <v>2972192</v>
      </c>
      <c t="n" r="D42" s="6">
        <v>2103057</v>
      </c>
    </row>
    <row r="43" spans="1:4">
      <c t="s" r="A43" s="4">
        <v>56</v>
      </c>
      <c t="n" r="B43" s="6">
        <v>79767</v>
      </c>
      <c t="n" r="C43" s="6">
        <v>530000</v>
      </c>
      <c t="n" r="D43" s="6">
        <v>0</v>
      </c>
    </row>
    <row r="44" spans="1:4">
      <c t="s" r="A44" s="4">
        <v>74</v>
      </c>
    </row>
    <row r="45" spans="1:4">
      <c t="s" r="A45" s="3">
        <v>35</v>
      </c>
    </row>
    <row r="46" spans="1:4">
      <c t="s" r="A46" s="4">
        <v>39</v>
      </c>
      <c t="n" r="B46" s="6">
        <v>0</v>
      </c>
      <c t="n" r="C46" s="6">
        <v>0</v>
      </c>
      <c t="n" r="D46" s="6">
        <v>4769800</v>
      </c>
    </row>
    <row r="47" spans="1:4">
      <c t="s" r="A47" s="4">
        <v>70</v>
      </c>
      <c t="n" r="B47" s="6">
        <v>0</v>
      </c>
      <c t="n" r="C47" s="6">
        <v>0</v>
      </c>
      <c t="n" r="D47" s="6">
        <v>91021</v>
      </c>
    </row>
    <row r="48" spans="1:4">
      <c t="s" r="A48" s="4">
        <v>71</v>
      </c>
      <c t="n" r="B48" s="6">
        <v>0</v>
      </c>
      <c t="n" r="C48" s="6">
        <v>0</v>
      </c>
      <c t="n" r="D48" s="6">
        <v>394034</v>
      </c>
    </row>
    <row r="49" spans="1:4">
      <c t="s" r="A49" s="4">
        <v>72</v>
      </c>
      <c t="n" r="B49" s="6">
        <v>0</v>
      </c>
      <c t="n" r="C49" s="6">
        <v>0</v>
      </c>
      <c t="n" r="D49" s="6">
        <v>420000</v>
      </c>
    </row>
    <row r="50" spans="1:4">
      <c t="s" r="A50" s="3">
        <v>47</v>
      </c>
    </row>
    <row r="51" spans="1:4">
      <c t="s" r="A51" s="4">
        <v>73</v>
      </c>
      <c t="n" r="B51" s="6">
        <v>553892</v>
      </c>
      <c t="n" r="C51" s="6">
        <v>3680244</v>
      </c>
      <c t="n" r="D51" s="6">
        <v>4309702</v>
      </c>
    </row>
    <row r="52" spans="1:4">
      <c t="s" r="A52" s="4">
        <v>56</v>
      </c>
      <c t="n" r="B52" s="8">
        <v>1947803</v>
      </c>
      <c t="n" r="C52" s="9">
        <v>12941848</v>
      </c>
      <c t="n" r="D52" s="9">
        <v>16916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182</v>
      </c>
    </row>
    <row r="4" spans="1:2">
      <c t="s" r="A4" s="4">
        <v>261</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90</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row r="9" spans="1:2">
      <c t="s" r="A9" s="4">
        <v>278</v>
      </c>
      <c t="s" r="B9" s="4">
        <v>279</v>
      </c>
    </row>
    <row r="10" spans="1:2">
      <c t="s" r="A10" s="4">
        <v>280</v>
      </c>
      <c t="s" r="B10" s="4">
        <v>281</v>
      </c>
    </row>
    <row r="11" spans="1:2">
      <c t="s" r="A11" s="4">
        <v>282</v>
      </c>
      <c t="s" r="B11" s="4">
        <v>283</v>
      </c>
    </row>
    <row r="12" spans="1:2">
      <c t="s" r="A12" s="4">
        <v>284</v>
      </c>
      <c t="s" r="B12" s="4">
        <v>285</v>
      </c>
    </row>
    <row r="13" spans="1:2">
      <c t="s" r="A13" s="4">
        <v>286</v>
      </c>
      <c t="s" r="B13" s="4">
        <v>287</v>
      </c>
    </row>
    <row r="14" spans="1:2">
      <c t="s" r="A14" s="4">
        <v>288</v>
      </c>
      <c t="s" r="B14" s="4">
        <v>289</v>
      </c>
    </row>
    <row r="15" spans="1:2">
      <c t="s" r="A15" s="4">
        <v>290</v>
      </c>
      <c t="s" r="B15" s="4">
        <v>291</v>
      </c>
    </row>
    <row r="16" spans="1:2">
      <c t="s" r="A16" s="4">
        <v>292</v>
      </c>
      <c t="s" r="B16" s="4">
        <v>293</v>
      </c>
    </row>
    <row r="17" spans="1:2">
      <c t="s" r="A17" s="4">
        <v>294</v>
      </c>
      <c t="s" r="B17" s="4">
        <v>295</v>
      </c>
    </row>
    <row r="18" spans="1:2">
      <c t="s" r="A18" s="4">
        <v>296</v>
      </c>
      <c t="s" r="B18" s="4">
        <v>297</v>
      </c>
    </row>
    <row r="19" spans="1:2">
      <c t="s" r="A19" s="4">
        <v>298</v>
      </c>
      <c t="s" r="B19" s="4">
        <v>299</v>
      </c>
    </row>
    <row r="20" spans="1:2">
      <c t="s" r="A20" s="4">
        <v>300</v>
      </c>
      <c t="s" r="B20" s="4">
        <v>301</v>
      </c>
    </row>
    <row r="21" spans="1:2">
      <c t="s" r="A21" s="4">
        <v>302</v>
      </c>
      <c t="s" r="B21"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5</v>
      </c>
      <c t="s" r="B1" s="2">
        <v>2</v>
      </c>
      <c t="s" r="C1" s="2">
        <v>76</v>
      </c>
    </row>
    <row r="2" spans="1:3">
      <c t="s" r="A2" s="4">
        <v>77</v>
      </c>
      <c t="n" r="B2" s="10">
        <v>0.0185</v>
      </c>
      <c t="n" r="C2" s="10">
        <v>0.0185</v>
      </c>
    </row>
    <row r="3" spans="1:3">
      <c t="s" r="A3" s="4">
        <v>78</v>
      </c>
      <c t="n" r="B3" s="6">
        <v>100000000</v>
      </c>
      <c t="n" r="C3" s="6">
        <v>100000000</v>
      </c>
    </row>
    <row r="4" spans="1:3">
      <c t="s" r="A4" s="4">
        <v>79</v>
      </c>
      <c t="n" r="B4" s="6">
        <v>5804005</v>
      </c>
      <c t="n" r="C4" s="6">
        <v>5427946</v>
      </c>
    </row>
    <row r="5" spans="1:3">
      <c t="s" r="A5" s="4">
        <v>80</v>
      </c>
      <c t="n" r="B5" s="6">
        <v>5804005</v>
      </c>
      <c t="n" r="C5" s="6">
        <v>5427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04</v>
      </c>
      <c t="s" r="B1" s="2">
        <v>1</v>
      </c>
    </row>
    <row r="2" spans="1:2">
      <c t="s" r="B2" s="2">
        <v>2</v>
      </c>
    </row>
    <row r="3" spans="1:2">
      <c t="s" r="A3" s="3">
        <v>194</v>
      </c>
    </row>
    <row r="4" spans="1:2">
      <c t="s" r="A4" s="4">
        <v>305</v>
      </c>
      <c t="s" r="B4" s="4">
        <v>306</v>
      </c>
    </row>
    <row r="5" spans="1:2">
      <c t="s" r="A5" s="4">
        <v>307</v>
      </c>
      <c t="s" r="B5" s="4">
        <v>308</v>
      </c>
    </row>
    <row r="6" spans="1:2">
      <c t="s" r="A6" s="4">
        <v>309</v>
      </c>
      <c t="s" r="B6"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11</v>
      </c>
      <c t="s" r="B1" s="2">
        <v>1</v>
      </c>
    </row>
    <row r="2" spans="1:2">
      <c t="s" r="B2" s="2">
        <v>2</v>
      </c>
    </row>
    <row r="3" spans="1:2">
      <c t="s" r="A3" s="3">
        <v>198</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16</v>
      </c>
      <c t="s" r="B1" s="2">
        <v>1</v>
      </c>
    </row>
    <row r="2" spans="1:2">
      <c t="s" r="B2" s="2">
        <v>2</v>
      </c>
    </row>
    <row r="3" spans="1:2">
      <c t="s" r="A3" s="3">
        <v>202</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21</v>
      </c>
      <c t="s" r="B1" s="2">
        <v>1</v>
      </c>
    </row>
    <row r="2" spans="1:2">
      <c t="s" r="B2" s="2">
        <v>2</v>
      </c>
    </row>
    <row r="3" spans="1:2">
      <c t="s" r="A3" s="3">
        <v>206</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6</v>
      </c>
      <c t="s" r="B1" s="2">
        <v>1</v>
      </c>
    </row>
    <row r="2" spans="1:2">
      <c t="s" r="B2" s="2">
        <v>2</v>
      </c>
    </row>
    <row r="3" spans="1:2">
      <c t="s" r="A3" s="3">
        <v>210</v>
      </c>
    </row>
    <row r="4" spans="1:2">
      <c t="s" r="A4" s="4">
        <v>327</v>
      </c>
      <c t="s" r="B4" s="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29</v>
      </c>
      <c t="s" r="B1" s="2">
        <v>1</v>
      </c>
    </row>
    <row r="2" spans="1:2">
      <c t="s" r="B2" s="2">
        <v>2</v>
      </c>
    </row>
    <row r="3" spans="1:2">
      <c t="s" r="A3" s="3">
        <v>218</v>
      </c>
    </row>
    <row r="4" spans="1:2">
      <c t="s" r="A4" s="4">
        <v>330</v>
      </c>
      <c t="s" r="B4" s="4">
        <v>331</v>
      </c>
    </row>
    <row r="5" spans="1:2">
      <c t="s" r="A5" s="4">
        <v>332</v>
      </c>
      <c t="s" r="B5"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34</v>
      </c>
      <c t="s" r="B1" s="2">
        <v>1</v>
      </c>
    </row>
    <row r="2" spans="1:2">
      <c t="s" r="B2" s="2">
        <v>2</v>
      </c>
    </row>
    <row r="3" spans="1:2">
      <c t="s" r="A3" s="3">
        <v>222</v>
      </c>
    </row>
    <row r="4" spans="1:2">
      <c t="s" r="A4" s="4">
        <v>335</v>
      </c>
      <c t="s" r="B4"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37</v>
      </c>
      <c t="s" r="B1" s="2">
        <v>1</v>
      </c>
    </row>
    <row r="2" spans="1:2">
      <c t="s" r="B2" s="2">
        <v>2</v>
      </c>
    </row>
    <row r="3" spans="1:2">
      <c t="s" r="A3" s="3">
        <v>226</v>
      </c>
    </row>
    <row r="4" spans="1:2">
      <c t="s" r="A4" s="4">
        <v>338</v>
      </c>
      <c t="s" r="B4"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t="s" r="A1" s="1">
        <v>340</v>
      </c>
      <c t="s" r="B1" s="2">
        <v>1</v>
      </c>
    </row>
    <row r="2" spans="1:2">
      <c t="s" r="B2" s="2">
        <v>2</v>
      </c>
    </row>
    <row r="3" spans="1:2">
      <c t="s" r="A3" s="4">
        <v>341</v>
      </c>
    </row>
    <row r="4" spans="1:2">
      <c t="s" r="A4" s="3">
        <v>342</v>
      </c>
    </row>
    <row r="5" spans="1:2">
      <c t="s" r="A5" s="4">
        <v>343</v>
      </c>
      <c t="s" r="B5" s="4">
        <v>344</v>
      </c>
    </row>
    <row r="6" spans="1:2">
      <c t="s" r="A6" s="4">
        <v>74</v>
      </c>
    </row>
    <row r="7" spans="1:2">
      <c t="s" r="A7" s="3">
        <v>342</v>
      </c>
    </row>
    <row r="8" spans="1:2">
      <c t="s" r="A8" s="4">
        <v>343</v>
      </c>
      <c t="s" r="B8" s="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37</v>
      </c>
    </row>
    <row r="4" spans="1:2">
      <c t="s" r="A4" s="4">
        <v>347</v>
      </c>
      <c t="s" r="B4" s="4">
        <v>348</v>
      </c>
    </row>
    <row r="5" spans="1:2">
      <c t="s" r="A5" s="4">
        <v>349</v>
      </c>
      <c t="s" r="B5" s="4">
        <v>350</v>
      </c>
    </row>
    <row r="6" spans="1:2">
      <c t="s" r="A6" s="4">
        <v>351</v>
      </c>
      <c t="s" r="B6" s="4">
        <v>352</v>
      </c>
    </row>
    <row r="7" spans="1:2">
      <c t="s" r="A7" s="4">
        <v>353</v>
      </c>
      <c t="s" r="B7" s="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8"/>
    <col customWidth="1" max="2" min="2" width="37"/>
    <col customWidth="1" max="3" min="3" width="37"/>
    <col customWidth="1" max="4" min="4" width="27"/>
    <col customWidth="1" max="5" min="5" width="37"/>
  </cols>
  <sheetData>
    <row r="1" spans="1:5">
      <c t="s" r="A1" s="1">
        <v>81</v>
      </c>
      <c t="s" r="B1" s="2">
        <v>1</v>
      </c>
    </row>
    <row r="2" spans="1:5">
      <c t="s" r="B2" s="2">
        <v>82</v>
      </c>
      <c t="s" r="C2" s="2">
        <v>83</v>
      </c>
      <c t="s" r="D2" s="2">
        <v>84</v>
      </c>
      <c t="s" r="E2" s="2">
        <v>85</v>
      </c>
    </row>
    <row r="3" spans="1:5">
      <c t="s" r="A3" s="3">
        <v>86</v>
      </c>
    </row>
    <row r="4" spans="1:5">
      <c t="s" r="A4" s="4">
        <v>87</v>
      </c>
      <c t="n" r="B4" s="8">
        <v>6430788</v>
      </c>
      <c t="n" r="C4" s="9">
        <v>42728277</v>
      </c>
      <c t="n" r="E4" s="9">
        <v>51512900</v>
      </c>
    </row>
    <row r="5" spans="1:5">
      <c t="s" r="A5" s="3">
        <v>88</v>
      </c>
    </row>
    <row r="6" spans="1:5">
      <c t="s" r="A6" s="4">
        <v>89</v>
      </c>
      <c t="n" r="B6" s="6">
        <v>5340101</v>
      </c>
      <c t="n" r="C6" s="6">
        <v>35481394</v>
      </c>
      <c t="n" r="E6" s="6">
        <v>41400727</v>
      </c>
    </row>
    <row r="7" spans="1:5">
      <c t="s" r="A7" s="4">
        <v>90</v>
      </c>
      <c t="n" r="B7" s="6">
        <v>1090687</v>
      </c>
      <c t="n" r="C7" s="6">
        <v>7246883</v>
      </c>
      <c t="n" r="E7" s="6">
        <v>10112173</v>
      </c>
    </row>
    <row r="8" spans="1:5">
      <c t="s" r="A8" s="4">
        <v>91</v>
      </c>
      <c t="n" r="B8" s="6">
        <v>847447</v>
      </c>
      <c t="n" r="C8" s="6">
        <v>5630715</v>
      </c>
      <c t="n" r="E8" s="6">
        <v>11312452</v>
      </c>
    </row>
    <row r="9" spans="1:5">
      <c t="s" r="A9" s="4">
        <v>92</v>
      </c>
      <c t="n" r="B9" s="6">
        <v>3039539</v>
      </c>
      <c t="n" r="C9" s="6">
        <v>20195701</v>
      </c>
      <c t="n" r="E9" s="6">
        <v>26894273</v>
      </c>
    </row>
    <row r="10" spans="1:5">
      <c t="s" r="A10" s="4">
        <v>93</v>
      </c>
      <c t="n" r="B10" s="6">
        <v>2178560</v>
      </c>
      <c t="n" r="C10" s="6">
        <v>14475074</v>
      </c>
      <c t="n" r="E10" s="6">
        <v>3252868</v>
      </c>
    </row>
    <row r="11" spans="1:5">
      <c t="s" r="A11" s="4">
        <v>94</v>
      </c>
      <c t="n" r="B11" s="6">
        <v>1031936</v>
      </c>
      <c t="n" r="C11" s="6">
        <v>6856522</v>
      </c>
      <c t="n" r="E11" s="6">
        <v>4168813</v>
      </c>
    </row>
    <row r="12" spans="1:5">
      <c t="s" r="A12" s="4">
        <v>95</v>
      </c>
      <c t="n" r="B12" s="6">
        <v>7097482</v>
      </c>
      <c t="n" r="C12" s="6">
        <v>47158012</v>
      </c>
      <c t="n" r="E12" s="6">
        <v>45628406</v>
      </c>
    </row>
    <row r="13" spans="1:5">
      <c t="s" r="A13" s="4">
        <v>96</v>
      </c>
      <c t="n" r="B13" s="6">
        <v>-6006795</v>
      </c>
      <c t="n" r="C13" s="6">
        <v>-39911129</v>
      </c>
      <c t="n" r="E13" s="6">
        <v>-35516233</v>
      </c>
    </row>
    <row r="14" spans="1:5">
      <c t="s" r="A14" s="3">
        <v>97</v>
      </c>
    </row>
    <row r="15" spans="1:5">
      <c t="s" r="A15" s="4">
        <v>98</v>
      </c>
      <c t="n" r="B15" s="6">
        <v>43509</v>
      </c>
      <c t="n" r="C15" s="6">
        <v>289087</v>
      </c>
      <c t="n" r="E15" s="6">
        <v>781457</v>
      </c>
    </row>
    <row r="16" spans="1:5">
      <c t="s" r="A16" s="4">
        <v>99</v>
      </c>
      <c t="n" r="B16" s="6">
        <v>27626</v>
      </c>
      <c t="n" r="C16" s="6">
        <v>183553</v>
      </c>
      <c t="n" r="E16" s="6">
        <v>293499</v>
      </c>
    </row>
    <row r="17" spans="1:5">
      <c t="s" r="A17" s="4">
        <v>100</v>
      </c>
      <c t="n" r="B17" s="6">
        <v>-135961</v>
      </c>
      <c t="n" r="C17" s="6">
        <v>-903368</v>
      </c>
      <c t="n" r="E17" s="6">
        <v>-1110451</v>
      </c>
    </row>
    <row r="18" spans="1:5">
      <c t="s" r="A18" s="4">
        <v>101</v>
      </c>
      <c t="n" r="B18" s="6">
        <v>0</v>
      </c>
      <c t="n" r="C18" s="6">
        <v>0</v>
      </c>
      <c t="n" r="E18" s="6">
        <v>4034272</v>
      </c>
    </row>
    <row r="19" spans="1:5">
      <c t="s" r="A19" s="4">
        <v>102</v>
      </c>
      <c t="n" r="B19" s="6">
        <v>1139</v>
      </c>
      <c t="n" r="C19" s="6">
        <v>7570</v>
      </c>
      <c t="n" r="E19" s="6">
        <v>-19190</v>
      </c>
    </row>
    <row r="20" spans="1:5">
      <c t="s" r="A20" s="4">
        <v>103</v>
      </c>
      <c t="n" r="B20" s="6">
        <v>0</v>
      </c>
      <c t="n" r="C20" s="6">
        <v>0</v>
      </c>
      <c t="n" r="E20" s="6">
        <v>-2496375</v>
      </c>
    </row>
    <row r="21" spans="1:5">
      <c t="s" r="A21" s="4">
        <v>104</v>
      </c>
      <c t="n" r="B21" s="6">
        <v>-368</v>
      </c>
      <c t="n" r="C21" s="6">
        <v>-2445</v>
      </c>
      <c t="n" r="E21" s="6">
        <v>24558</v>
      </c>
    </row>
    <row r="22" spans="1:5">
      <c t="s" r="A22" s="4">
        <v>104</v>
      </c>
      <c t="n" r="B22" s="6">
        <v>-64055</v>
      </c>
      <c t="n" r="C22" s="6">
        <v>-425603</v>
      </c>
      <c t="n" r="E22" s="6">
        <v>1507770</v>
      </c>
    </row>
    <row r="23" spans="1:5">
      <c t="s" r="A23" s="4">
        <v>105</v>
      </c>
      <c t="n" r="B23" s="6">
        <v>-6070850</v>
      </c>
      <c t="n" r="C23" s="6">
        <v>-40336732</v>
      </c>
      <c t="n" r="E23" s="6">
        <v>-34008463</v>
      </c>
    </row>
    <row r="24" spans="1:5">
      <c t="s" r="A24" s="4">
        <v>106</v>
      </c>
      <c t="n" r="B24" s="6">
        <v>82152</v>
      </c>
      <c t="n" r="C24" s="6">
        <v>545845</v>
      </c>
      <c t="n" r="E24" s="6">
        <v>-2552075</v>
      </c>
    </row>
    <row r="25" spans="1:5">
      <c t="s" r="A25" s="4">
        <v>107</v>
      </c>
      <c t="n" r="B25" s="6">
        <v>-6153002</v>
      </c>
      <c t="n" r="C25" s="6">
        <v>-40882577</v>
      </c>
      <c t="n" r="D25" s="8">
        <v>-4734321</v>
      </c>
      <c t="n" r="E25" s="6">
        <v>-31456388</v>
      </c>
    </row>
    <row r="26" spans="1:5">
      <c t="s" r="A26" s="3">
        <v>108</v>
      </c>
    </row>
    <row r="27" spans="1:5">
      <c t="s" r="A27" s="4">
        <v>107</v>
      </c>
      <c t="n" r="B27" s="6">
        <v>-6153002</v>
      </c>
      <c t="n" r="C27" s="6">
        <v>-40882577</v>
      </c>
      <c t="n" r="D27" s="8">
        <v>-4734321</v>
      </c>
      <c t="n" r="E27" s="6">
        <v>-31456388</v>
      </c>
    </row>
    <row r="28" spans="1:5">
      <c t="s" r="A28" s="4">
        <v>109</v>
      </c>
      <c t="n" r="B28" s="6">
        <v>14826</v>
      </c>
      <c t="n" r="C28" s="6">
        <v>98511</v>
      </c>
      <c t="n" r="E28" s="6">
        <v>-38276</v>
      </c>
    </row>
    <row r="29" spans="1:5">
      <c t="s" r="A29" s="4">
        <v>108</v>
      </c>
      <c t="n" r="B29" s="6">
        <v>-6138176</v>
      </c>
      <c t="n" r="C29" s="6">
        <v>-40784066</v>
      </c>
      <c t="n" r="E29" s="6">
        <v>-31494664</v>
      </c>
    </row>
    <row r="30" spans="1:5">
      <c t="s" r="A30" s="4">
        <v>110</v>
      </c>
      <c t="n" r="B30" s="6">
        <v>0</v>
      </c>
      <c t="n" r="C30" s="6">
        <v>0</v>
      </c>
      <c t="n" r="E30" s="6">
        <v>-1982</v>
      </c>
    </row>
    <row r="31" spans="1:5">
      <c t="s" r="A31" s="4">
        <v>111</v>
      </c>
      <c t="n" r="B31" s="8">
        <v>-6138176</v>
      </c>
      <c t="n" r="C31" s="9">
        <v>-40784066</v>
      </c>
      <c t="n" r="E31" s="9">
        <v>-31492682</v>
      </c>
    </row>
    <row r="32" spans="1:5">
      <c t="s" r="A32" s="4">
        <v>112</v>
      </c>
      <c t="n" r="B32" s="11">
        <v>-1.09</v>
      </c>
      <c t="n" r="C32" s="12">
        <v>-7.23</v>
      </c>
      <c t="n" r="E32" s="12">
        <v>-6.45</v>
      </c>
    </row>
    <row r="33" spans="1:5">
      <c t="s" r="A33" s="4">
        <v>113</v>
      </c>
      <c t="n" r="B33" s="11">
        <v>-1.09</v>
      </c>
      <c t="n" r="C33" s="12">
        <v>-7.23</v>
      </c>
      <c t="n" r="E33" s="12">
        <v>-6.45</v>
      </c>
    </row>
    <row r="34" spans="1:5">
      <c t="s" r="A34" s="4">
        <v>114</v>
      </c>
      <c t="n" r="B34" s="6">
        <v>5653149</v>
      </c>
      <c t="n" r="C34" s="6">
        <v>5653149</v>
      </c>
      <c t="n" r="D34" s="6">
        <v>4876504</v>
      </c>
      <c t="n" r="E34" s="6">
        <v>4876504</v>
      </c>
    </row>
    <row r="35" spans="1:5">
      <c t="s" r="A35" s="4">
        <v>115</v>
      </c>
      <c t="n" r="B35" s="6">
        <v>5653149</v>
      </c>
      <c t="n" r="C35" s="6">
        <v>5653149</v>
      </c>
      <c t="n" r="D35" s="6">
        <v>4876504</v>
      </c>
      <c t="n" r="E35" s="6">
        <v>4876504</v>
      </c>
    </row>
    <row r="36" spans="1:5">
      <c t="s" r="A36" s="4">
        <v>116</v>
      </c>
    </row>
    <row r="37" spans="1:5">
      <c t="s" r="A37" s="3">
        <v>86</v>
      </c>
    </row>
    <row r="38" spans="1:5">
      <c t="s" r="A38" s="4">
        <v>87</v>
      </c>
      <c t="n" r="B38" s="8">
        <v>6252688</v>
      </c>
      <c t="n" r="C38" s="9">
        <v>41544925</v>
      </c>
      <c t="n" r="E38" s="9">
        <v>48980953</v>
      </c>
    </row>
    <row r="39" spans="1:5">
      <c t="s" r="A39" s="3">
        <v>88</v>
      </c>
    </row>
    <row r="40" spans="1:5">
      <c t="s" r="A40" s="4">
        <v>89</v>
      </c>
      <c t="n" r="B40" s="6">
        <v>5227459</v>
      </c>
      <c t="n" r="C40" s="6">
        <v>34732965</v>
      </c>
      <c t="n" r="E40" s="6">
        <v>41373566</v>
      </c>
    </row>
    <row r="41" spans="1:5">
      <c t="s" r="A41" s="4">
        <v>117</v>
      </c>
    </row>
    <row r="42" spans="1:5">
      <c t="s" r="A42" s="3">
        <v>86</v>
      </c>
    </row>
    <row r="43" spans="1:5">
      <c t="s" r="A43" s="4">
        <v>87</v>
      </c>
      <c t="n" r="B43" s="6">
        <v>0</v>
      </c>
      <c t="n" r="C43" s="6">
        <v>0</v>
      </c>
      <c t="n" r="E43" s="6">
        <v>2428173</v>
      </c>
    </row>
    <row r="44" spans="1:5">
      <c t="s" r="A44" s="3">
        <v>88</v>
      </c>
    </row>
    <row r="45" spans="1:5">
      <c t="s" r="A45" s="4">
        <v>89</v>
      </c>
      <c t="n" r="B45" s="6">
        <v>0</v>
      </c>
      <c t="n" r="C45" s="6">
        <v>0</v>
      </c>
      <c t="n" r="E45" s="6">
        <v>27161</v>
      </c>
    </row>
    <row r="46" spans="1:5">
      <c t="s" r="A46" s="4">
        <v>118</v>
      </c>
    </row>
    <row r="47" spans="1:5">
      <c t="s" r="A47" s="3">
        <v>86</v>
      </c>
    </row>
    <row r="48" spans="1:5">
      <c t="s" r="A48" s="4">
        <v>87</v>
      </c>
      <c t="n" r="B48" s="6">
        <v>178100</v>
      </c>
      <c t="n" r="C48" s="6">
        <v>1183352</v>
      </c>
      <c t="n" r="E48" s="6">
        <v>103774</v>
      </c>
    </row>
    <row r="49" spans="1:5">
      <c t="s" r="A49" s="3">
        <v>88</v>
      </c>
    </row>
    <row r="50" spans="1:5">
      <c t="s" r="A50" s="4">
        <v>89</v>
      </c>
      <c t="n" r="B50" s="8">
        <v>112642</v>
      </c>
      <c t="n" r="C50" s="9">
        <v>748429</v>
      </c>
      <c t="n" r="E50" s="9">
        <v>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55</v>
      </c>
      <c t="s" r="B1" s="2">
        <v>1</v>
      </c>
    </row>
    <row r="2" spans="1:2">
      <c t="s" r="B2" s="2">
        <v>2</v>
      </c>
    </row>
    <row r="3" spans="1:2">
      <c t="s" r="A3" s="3">
        <v>241</v>
      </c>
    </row>
    <row r="4" spans="1:2">
      <c t="s" r="A4" s="4">
        <v>356</v>
      </c>
      <c t="s" r="B4" s="4">
        <v>357</v>
      </c>
    </row>
    <row r="5" spans="1:2">
      <c t="s" r="A5" s="4">
        <v>358</v>
      </c>
      <c t="s" r="B5" s="4">
        <v>359</v>
      </c>
    </row>
    <row r="6" spans="1:2">
      <c t="s" r="A6" s="4">
        <v>360</v>
      </c>
      <c t="s" r="B6" s="4">
        <v>361</v>
      </c>
    </row>
    <row r="7" spans="1:2">
      <c t="s" r="A7" s="4">
        <v>362</v>
      </c>
      <c t="s" r="B7"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64</v>
      </c>
      <c t="s" r="B1" s="2">
        <v>1</v>
      </c>
    </row>
    <row r="2" spans="1:2">
      <c t="s" r="B2" s="2">
        <v>2</v>
      </c>
    </row>
    <row r="3" spans="1:2">
      <c t="s" r="A3" s="3">
        <v>245</v>
      </c>
    </row>
    <row r="4" spans="1:2">
      <c t="s" r="A4" s="4">
        <v>365</v>
      </c>
      <c t="s" r="B4" s="4">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67</v>
      </c>
      <c t="s" r="B1" s="2">
        <v>1</v>
      </c>
    </row>
    <row r="2" spans="1:2">
      <c t="s" r="B2" s="2">
        <v>2</v>
      </c>
    </row>
    <row r="3" spans="1:2">
      <c t="s" r="A3" s="3">
        <v>253</v>
      </c>
    </row>
    <row r="4" spans="1:2">
      <c t="s" r="A4" s="4">
        <v>368</v>
      </c>
      <c t="s" r="B4" s="4">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70</v>
      </c>
      <c t="s" r="B1" s="2">
        <v>1</v>
      </c>
    </row>
    <row r="2" spans="1:2">
      <c t="s" r="B2" s="2">
        <v>2</v>
      </c>
    </row>
    <row r="3" spans="1:2">
      <c t="s" r="A3" s="3">
        <v>257</v>
      </c>
    </row>
    <row r="4" spans="1:2">
      <c t="s" r="A4" s="4">
        <v>371</v>
      </c>
      <c t="s" r="B4" s="4">
        <v>372</v>
      </c>
    </row>
    <row r="5" spans="1:2">
      <c t="s" r="A5" s="4">
        <v>373</v>
      </c>
      <c t="s" r="B5" s="4">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182</v>
      </c>
    </row>
    <row r="4" spans="1:2">
      <c t="s" r="A4" s="4">
        <v>376</v>
      </c>
      <c t="s" r="B4" s="4">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378</v>
      </c>
      <c t="s" r="B1" s="2">
        <v>1</v>
      </c>
    </row>
    <row r="2" spans="1:2">
      <c t="s" r="B2" s="2">
        <v>2</v>
      </c>
    </row>
    <row r="3" spans="1:2">
      <c t="s" r="A3" s="4">
        <v>379</v>
      </c>
      <c t="s" r="B3" s="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80"/>
  </cols>
  <sheetData>
    <row r="1" spans="1:2">
      <c t="s" r="A1" s="1">
        <v>381</v>
      </c>
      <c t="s" r="B1" s="2">
        <v>1</v>
      </c>
    </row>
    <row r="2" spans="1:2">
      <c t="s" r="B2" s="2">
        <v>2</v>
      </c>
    </row>
    <row r="3" spans="1:2">
      <c t="s" r="A3" s="3">
        <v>382</v>
      </c>
    </row>
    <row r="4" spans="1:2">
      <c t="s" r="A4" s="4">
        <v>383</v>
      </c>
      <c t="s" r="B4" s="4">
        <v>384</v>
      </c>
    </row>
    <row r="5" spans="1:2">
      <c t="s" r="A5" s="4">
        <v>385</v>
      </c>
    </row>
    <row r="6" spans="1:2">
      <c t="s" r="A6" s="3">
        <v>382</v>
      </c>
    </row>
    <row r="7" spans="1:2">
      <c t="s" r="A7" s="4">
        <v>386</v>
      </c>
      <c t="s" r="B7" s="4">
        <v>387</v>
      </c>
    </row>
    <row r="8" spans="1:2">
      <c t="s" r="A8" s="4">
        <v>388</v>
      </c>
    </row>
    <row r="9" spans="1:2">
      <c t="s" r="A9" s="3">
        <v>382</v>
      </c>
    </row>
    <row r="10" spans="1:2">
      <c t="s" r="A10" s="4">
        <v>386</v>
      </c>
      <c t="s" r="B10" s="4">
        <v>389</v>
      </c>
    </row>
    <row r="11" spans="1:2">
      <c t="s" r="A11" s="4">
        <v>390</v>
      </c>
    </row>
    <row r="12" spans="1:2">
      <c t="s" r="A12" s="3">
        <v>382</v>
      </c>
    </row>
    <row r="13" spans="1:2">
      <c t="s" r="A13" s="4">
        <v>386</v>
      </c>
      <c t="s" r="B13" s="4">
        <v>391</v>
      </c>
    </row>
    <row r="14" spans="1:2">
      <c t="s" r="A14" s="4">
        <v>392</v>
      </c>
    </row>
    <row r="15" spans="1:2">
      <c t="s" r="A15" s="3">
        <v>382</v>
      </c>
    </row>
    <row r="16" spans="1:2">
      <c t="s" r="A16" s="4">
        <v>386</v>
      </c>
      <c t="s" r="B16" s="4">
        <v>387</v>
      </c>
    </row>
    <row r="17" spans="1:2">
      <c t="s" r="A17" s="4">
        <v>393</v>
      </c>
    </row>
    <row r="18" spans="1:2">
      <c t="s" r="A18" s="3">
        <v>382</v>
      </c>
    </row>
    <row r="19" spans="1:2">
      <c t="s" r="A19" s="4">
        <v>386</v>
      </c>
      <c t="s" r="B19" s="4">
        <v>387</v>
      </c>
    </row>
    <row r="20" spans="1:2">
      <c t="s" r="A20" s="4">
        <v>394</v>
      </c>
    </row>
    <row r="21" spans="1:2">
      <c t="s" r="A21" s="3">
        <v>382</v>
      </c>
    </row>
    <row r="22" spans="1:2">
      <c t="s" r="A22" s="4">
        <v>386</v>
      </c>
      <c t="s" r="B22" s="4">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1"/>
    <col customWidth="1" max="5" min="5" width="21"/>
  </cols>
  <sheetData>
    <row r="1" spans="1:5">
      <c t="s" r="A1" s="1">
        <v>395</v>
      </c>
      <c t="s" r="C1" s="2">
        <v>32</v>
      </c>
      <c t="s" r="D1" s="2">
        <v>33</v>
      </c>
      <c t="s" r="E1" s="2">
        <v>34</v>
      </c>
    </row>
    <row r="2" spans="1:5">
      <c t="s" r="A2" s="3">
        <v>396</v>
      </c>
    </row>
    <row r="3" spans="1:5">
      <c t="s" r="A3" s="4">
        <v>397</v>
      </c>
      <c t="n" r="C3" s="8">
        <v>5733855</v>
      </c>
      <c t="n" r="D3" s="9">
        <v>38097626</v>
      </c>
      <c t="n" r="E3" s="9">
        <v>52186397</v>
      </c>
    </row>
    <row r="4" spans="1:5">
      <c t="s" r="A4" s="4">
        <v>341</v>
      </c>
    </row>
    <row r="5" spans="1:5">
      <c t="s" r="A5" s="3">
        <v>396</v>
      </c>
    </row>
    <row r="6" spans="1:5">
      <c t="s" r="A6" s="4">
        <v>153</v>
      </c>
      <c t="n" r="C6" s="6">
        <v>6421340</v>
      </c>
      <c t="n" r="D6" s="6">
        <v>42665499</v>
      </c>
      <c t="n" r="E6" s="6">
        <v>58049462</v>
      </c>
    </row>
    <row r="7" spans="1:5">
      <c t="s" r="A7" s="4">
        <v>398</v>
      </c>
      <c t="n" r="C7" s="6">
        <v>-687485</v>
      </c>
      <c t="n" r="D7" s="6">
        <v>-4567873</v>
      </c>
      <c t="n" r="E7" s="6">
        <v>-5863065</v>
      </c>
    </row>
    <row r="8" spans="1:5">
      <c t="s" r="A8" s="4">
        <v>397</v>
      </c>
      <c t="n" r="C8" s="6">
        <v>5733855</v>
      </c>
      <c t="n" r="D8" s="6">
        <v>38097626</v>
      </c>
      <c t="n" r="E8" s="6">
        <v>52186397</v>
      </c>
    </row>
    <row r="9" spans="1:5">
      <c t="s" r="A9" s="3">
        <v>399</v>
      </c>
    </row>
    <row r="10" spans="1:5">
      <c t="s" r="A10" s="4">
        <v>398</v>
      </c>
      <c t="n" r="C10" s="6">
        <v>-37130</v>
      </c>
      <c t="n" r="D10" s="6">
        <v>-246704</v>
      </c>
      <c t="n" r="E10" s="6">
        <v>-493407</v>
      </c>
    </row>
    <row r="11" spans="1:5">
      <c t="s" r="A11" s="4">
        <v>400</v>
      </c>
      <c t="n" r="C11" s="6">
        <v>334169</v>
      </c>
      <c t="n" r="D11" s="6">
        <v>2220332</v>
      </c>
      <c t="n" r="E11" s="6">
        <v>4440665</v>
      </c>
    </row>
    <row r="12" spans="1:5">
      <c t="s" r="A12" s="4">
        <v>401</v>
      </c>
    </row>
    <row r="13" spans="1:5">
      <c t="s" r="A13" s="3">
        <v>399</v>
      </c>
    </row>
    <row r="14" spans="1:5">
      <c t="s" r="A14" s="4">
        <v>153</v>
      </c>
      <c t="s" r="B14" s="4">
        <v>402</v>
      </c>
      <c t="n" r="C14" s="8">
        <v>371299</v>
      </c>
      <c t="n" r="D14" s="9">
        <v>2467036</v>
      </c>
      <c t="n" r="E14" s="9">
        <v>4934072</v>
      </c>
    </row>
    <row r="15" spans="1:5">
      <c t="n" r="A15"/>
    </row>
    <row r="16" spans="1:5">
      <c t="s" r="A16" s="4">
        <v>402</v>
      </c>
      <c t="s" r="B16" s="4">
        <v>403</v>
      </c>
    </row>
  </sheetData>
  <mergeCells count="3">
    <mergeCell ref="A1:B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 customWidth="1" max="5" min="5" width="21"/>
  </cols>
  <sheetData>
    <row r="1" spans="1:5">
      <c t="s" r="A1" s="1">
        <v>404</v>
      </c>
      <c t="s" r="C1" s="2">
        <v>32</v>
      </c>
      <c t="s" r="D1" s="2">
        <v>33</v>
      </c>
      <c t="s" r="E1" s="2">
        <v>34</v>
      </c>
    </row>
    <row r="2" spans="1:5">
      <c t="s" r="A2" s="3">
        <v>405</v>
      </c>
    </row>
    <row r="3" spans="1:5">
      <c t="s" r="A3" s="4">
        <v>406</v>
      </c>
      <c t="n" r="C3" s="8">
        <v>0</v>
      </c>
      <c t="n" r="D3" s="9">
        <v>0</v>
      </c>
      <c t="n" r="E3" s="9">
        <v>4769800</v>
      </c>
    </row>
    <row r="4" spans="1:5">
      <c t="s" r="A4" s="4">
        <v>407</v>
      </c>
    </row>
    <row r="5" spans="1:5">
      <c t="s" r="A5" s="3">
        <v>405</v>
      </c>
    </row>
    <row r="6" spans="1:5">
      <c t="s" r="A6" s="4">
        <v>153</v>
      </c>
      <c t="n" r="C6" s="6">
        <v>0</v>
      </c>
      <c t="n" r="D6" s="6">
        <v>0</v>
      </c>
      <c t="n" r="E6" s="6">
        <v>726800</v>
      </c>
    </row>
    <row r="7" spans="1:5">
      <c t="s" r="A7" s="4">
        <v>408</v>
      </c>
    </row>
    <row r="8" spans="1:5">
      <c t="s" r="A8" s="3">
        <v>405</v>
      </c>
    </row>
    <row r="9" spans="1:5">
      <c t="s" r="A9" s="4">
        <v>153</v>
      </c>
      <c t="s" r="B9" s="4">
        <v>402</v>
      </c>
      <c t="n" r="C9" s="6">
        <v>0</v>
      </c>
      <c t="n" r="D9" s="6">
        <v>0</v>
      </c>
      <c t="n" r="E9" s="6">
        <v>980000</v>
      </c>
    </row>
    <row r="10" spans="1:5">
      <c t="s" r="A10" s="4">
        <v>409</v>
      </c>
    </row>
    <row r="11" spans="1:5">
      <c t="s" r="A11" s="3">
        <v>405</v>
      </c>
    </row>
    <row r="12" spans="1:5">
      <c t="s" r="A12" s="4">
        <v>153</v>
      </c>
      <c t="s" r="B12" s="4">
        <v>410</v>
      </c>
      <c t="n" r="C12" s="6">
        <v>0</v>
      </c>
      <c t="n" r="D12" s="6">
        <v>0</v>
      </c>
      <c t="n" r="E12" s="6">
        <v>3063000</v>
      </c>
    </row>
    <row r="13" spans="1:5">
      <c t="s" r="A13" s="4">
        <v>74</v>
      </c>
    </row>
    <row r="14" spans="1:5">
      <c t="s" r="A14" s="3">
        <v>405</v>
      </c>
    </row>
    <row r="15" spans="1:5">
      <c t="s" r="A15" s="4">
        <v>406</v>
      </c>
      <c t="n" r="C15" s="8">
        <v>0</v>
      </c>
      <c t="n" r="D15" s="9">
        <v>0</v>
      </c>
      <c t="n" r="E15" s="9">
        <v>4769800</v>
      </c>
    </row>
    <row r="16" spans="1:5">
      <c t="n" r="A16"/>
    </row>
    <row r="17" spans="1:5">
      <c t="s" r="A17" s="4">
        <v>402</v>
      </c>
      <c t="s" r="B17" s="4">
        <v>411</v>
      </c>
    </row>
    <row r="18" spans="1:5">
      <c t="s" r="A18" s="4">
        <v>410</v>
      </c>
      <c t="s" r="B18" s="4">
        <v>412</v>
      </c>
    </row>
  </sheetData>
  <mergeCells count="4">
    <mergeCell ref="A1:B1"/>
    <mergeCell ref="A16:D16"/>
    <mergeCell ref="B17:D17"/>
    <mergeCell ref="B18:D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r="1" spans="1:4">
      <c t="s" r="A1" s="1">
        <v>413</v>
      </c>
      <c t="s" r="B1" s="2">
        <v>1</v>
      </c>
    </row>
    <row r="2" spans="1:4">
      <c t="s" r="B2" s="2">
        <v>32</v>
      </c>
      <c t="s" r="C2" s="2">
        <v>33</v>
      </c>
      <c t="s" r="D2" s="2">
        <v>34</v>
      </c>
    </row>
    <row r="3" spans="1:4">
      <c t="s" r="A3" s="3">
        <v>414</v>
      </c>
    </row>
    <row r="4" spans="1:4">
      <c t="s" r="A4" s="4">
        <v>415</v>
      </c>
      <c t="n" r="B4" s="8">
        <v>2178560</v>
      </c>
      <c t="n" r="C4" s="9">
        <v>14475074</v>
      </c>
      <c t="n" r="D4" s="9">
        <v>3252868</v>
      </c>
    </row>
    <row r="5" spans="1:4">
      <c t="s" r="A5" s="4">
        <v>341</v>
      </c>
    </row>
    <row r="6" spans="1:4">
      <c t="s" r="A6" s="3">
        <v>414</v>
      </c>
    </row>
    <row r="7" spans="1:4">
      <c t="s" r="A7" s="4">
        <v>416</v>
      </c>
      <c t="n" r="B7" s="6">
        <v>956676</v>
      </c>
      <c t="n" r="C7" s="6">
        <v>6356472</v>
      </c>
      <c t="n" r="D7" s="6">
        <v>6337051</v>
      </c>
    </row>
    <row r="8" spans="1:4">
      <c t="s" r="A8" s="4">
        <v>415</v>
      </c>
      <c t="n" r="B8" s="6">
        <v>248444</v>
      </c>
      <c t="n" r="C8" s="6">
        <v>1650745</v>
      </c>
      <c t="n" r="D8" s="6">
        <v>19421</v>
      </c>
    </row>
    <row r="9" spans="1:4">
      <c t="s" r="A9" s="4">
        <v>417</v>
      </c>
      <c t="n" r="B9" s="6">
        <v>-480505</v>
      </c>
      <c t="n" r="C9" s="6">
        <v>-3192640</v>
      </c>
      <c t="n" r="D9" s="6">
        <v>0</v>
      </c>
    </row>
    <row r="10" spans="1:4">
      <c t="s" r="A10" s="4">
        <v>418</v>
      </c>
      <c t="n" r="B10" s="8">
        <v>724615</v>
      </c>
      <c t="n" r="C10" s="9">
        <v>4814577</v>
      </c>
      <c t="n" r="D10" s="9">
        <v>63564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56"/>
    <col customWidth="1" max="2" min="2" width="13"/>
    <col customWidth="1" max="3" min="3" width="14"/>
    <col customWidth="1" max="4" min="4" width="37"/>
    <col customWidth="1" max="5" min="5" width="35"/>
    <col customWidth="1" max="6" min="6" width="43"/>
    <col customWidth="1" max="7" min="7" width="35"/>
    <col customWidth="1" max="8" min="8" width="34"/>
    <col customWidth="1" max="9" min="9" width="44"/>
    <col customWidth="1" max="10" min="10" width="40"/>
  </cols>
  <sheetData>
    <row r="1" spans="1:10">
      <c t="s" r="A1" s="1">
        <v>119</v>
      </c>
      <c t="s" r="B1" s="2">
        <v>120</v>
      </c>
      <c t="s" r="C1" s="2">
        <v>121</v>
      </c>
      <c t="s" r="D1" s="2">
        <v>122</v>
      </c>
      <c t="s" r="E1" s="2">
        <v>123</v>
      </c>
      <c t="s" r="F1" s="2">
        <v>124</v>
      </c>
      <c t="s" r="G1" s="2">
        <v>125</v>
      </c>
      <c t="s" r="H1" s="2">
        <v>126</v>
      </c>
      <c t="s" r="I1" s="2">
        <v>127</v>
      </c>
      <c t="s" r="J1" s="2">
        <v>128</v>
      </c>
    </row>
    <row r="2" spans="1:10">
      <c t="s" r="A2" s="4">
        <v>129</v>
      </c>
      <c t="n" r="B2" s="8">
        <v>15683225</v>
      </c>
      <c t="n" r="C2" s="9">
        <v>104204509</v>
      </c>
      <c t="n" r="D2" s="9">
        <v>95979030</v>
      </c>
      <c t="n" r="E2" s="9">
        <v>616865</v>
      </c>
      <c t="n" r="F2" s="9">
        <v>83061058</v>
      </c>
      <c t="n" r="G2" s="9">
        <v>4148929</v>
      </c>
      <c t="n" r="H2" s="9">
        <v>8431453</v>
      </c>
      <c t="n" r="I2" s="9">
        <v>-279275</v>
      </c>
      <c t="n" r="J2" s="9">
        <v>8225479</v>
      </c>
    </row>
    <row r="3" spans="1:10">
      <c t="s" r="A3" s="4">
        <v>130</v>
      </c>
      <c t="n" r="E3" s="6">
        <v>4717336</v>
      </c>
    </row>
    <row r="4" spans="1:10">
      <c t="s" r="A4" s="4">
        <v>131</v>
      </c>
      <c t="n" r="B4" s="6">
        <v>360010</v>
      </c>
      <c t="n" r="C4" s="6">
        <v>2392027</v>
      </c>
      <c t="n" r="D4" s="6">
        <v>2392027</v>
      </c>
      <c t="n" r="E4" s="9">
        <v>33497</v>
      </c>
      <c t="n" r="F4" s="6">
        <v>2358530</v>
      </c>
    </row>
    <row r="5" spans="1:10">
      <c t="s" r="A5" s="4">
        <v>132</v>
      </c>
      <c t="n" r="E5" s="6">
        <v>297197</v>
      </c>
    </row>
    <row r="6" spans="1:10">
      <c t="s" r="A6" s="4">
        <v>133</v>
      </c>
      <c t="n" r="B6" s="6">
        <v>87759</v>
      </c>
      <c t="n" r="C6" s="6">
        <v>583099</v>
      </c>
      <c t="n" r="D6" s="6">
        <v>583099</v>
      </c>
      <c t="n" r="E6" s="9">
        <v>15876</v>
      </c>
      <c t="n" r="F6" s="6">
        <v>567223</v>
      </c>
    </row>
    <row r="7" spans="1:10">
      <c t="s" r="A7" s="4">
        <v>134</v>
      </c>
      <c t="n" r="E7" s="6">
        <v>140162</v>
      </c>
    </row>
    <row r="8" spans="1:10">
      <c t="s" r="A8" s="4">
        <v>135</v>
      </c>
      <c t="n" r="B8" s="6">
        <v>521112</v>
      </c>
      <c t="n" r="C8" s="6">
        <v>3462438</v>
      </c>
      <c t="n" r="D8" s="6">
        <v>3462438</v>
      </c>
      <c t="n" r="E8" s="9">
        <v>30979</v>
      </c>
      <c t="n" r="F8" s="6">
        <v>3431459</v>
      </c>
    </row>
    <row r="9" spans="1:10">
      <c t="s" r="A9" s="4">
        <v>136</v>
      </c>
      <c t="n" r="E9" s="6">
        <v>273251</v>
      </c>
    </row>
    <row r="10" spans="1:10">
      <c t="s" r="A10" s="4">
        <v>137</v>
      </c>
      <c t="n" r="B10" s="6">
        <v>470088</v>
      </c>
      <c t="n" r="C10" s="6">
        <v>3123417</v>
      </c>
      <c t="n" r="D10" s="6">
        <v>3123417</v>
      </c>
      <c t="n" r="F10" s="6">
        <v>3123417</v>
      </c>
    </row>
    <row r="11" spans="1:10">
      <c t="s" r="A11" s="4">
        <v>138</v>
      </c>
      <c t="n" r="B11" s="6">
        <v>-4734321</v>
      </c>
      <c t="n" r="C11" s="6">
        <v>-31456388</v>
      </c>
      <c t="n" r="D11" s="6">
        <v>-31456388</v>
      </c>
      <c t="n" r="H11" s="6">
        <v>-31456388</v>
      </c>
      <c t="n" r="J11" s="6">
        <v>0</v>
      </c>
    </row>
    <row r="12" spans="1:10">
      <c t="s" r="A12" s="4">
        <v>109</v>
      </c>
      <c t="n" r="B12" s="6">
        <v>-6065</v>
      </c>
      <c t="n" r="C12" s="6">
        <v>-40258</v>
      </c>
      <c t="n" r="D12" s="6">
        <v>-38276</v>
      </c>
      <c t="n" r="I12" s="6">
        <v>-38276</v>
      </c>
      <c t="n" r="J12" s="6">
        <v>-1982</v>
      </c>
    </row>
    <row r="13" spans="1:10">
      <c t="s" r="A13" s="4">
        <v>139</v>
      </c>
      <c t="n" r="B13" s="6">
        <v>12381808</v>
      </c>
      <c t="n" r="C13" s="6">
        <v>82268844</v>
      </c>
      <c t="n" r="D13" s="6">
        <v>74045347</v>
      </c>
      <c t="n" r="E13" s="9">
        <v>697217</v>
      </c>
      <c t="n" r="F13" s="6">
        <v>92541687</v>
      </c>
      <c t="n" r="G13" s="6">
        <v>4148929</v>
      </c>
      <c t="n" r="H13" s="6">
        <v>-23024935</v>
      </c>
      <c t="n" r="I13" s="6">
        <v>-317551</v>
      </c>
      <c t="n" r="J13" s="6">
        <v>8223497</v>
      </c>
    </row>
    <row r="14" spans="1:10">
      <c t="s" r="A14" s="4">
        <v>140</v>
      </c>
      <c t="n" r="E14" s="6">
        <v>5427946</v>
      </c>
    </row>
    <row r="15" spans="1:10">
      <c t="s" r="A15" s="4">
        <v>131</v>
      </c>
      <c t="n" r="B15" s="6">
        <v>23820</v>
      </c>
      <c t="n" r="C15" s="6">
        <v>158268</v>
      </c>
      <c t="n" r="D15" s="6">
        <v>158268</v>
      </c>
      <c t="n" r="E15" s="9">
        <v>1796</v>
      </c>
      <c t="n" r="F15" s="6">
        <v>156472</v>
      </c>
      <c t="n" r="G15" s="6">
        <v>0</v>
      </c>
    </row>
    <row r="16" spans="1:10">
      <c t="s" r="A16" s="4">
        <v>132</v>
      </c>
      <c t="n" r="E16" s="6">
        <v>15874</v>
      </c>
    </row>
    <row r="17" spans="1:10">
      <c t="s" r="A17" s="4">
        <v>133</v>
      </c>
      <c t="n" r="B17" s="6">
        <v>340959</v>
      </c>
      <c t="n" r="C17" s="6">
        <v>2265442</v>
      </c>
      <c t="n" r="D17" s="6">
        <v>2265442</v>
      </c>
      <c t="n" r="E17" s="9">
        <v>42454</v>
      </c>
      <c t="n" r="F17" s="6">
        <v>2222988</v>
      </c>
    </row>
    <row r="18" spans="1:10">
      <c t="s" r="A18" s="4">
        <v>134</v>
      </c>
      <c t="n" r="E18" s="6">
        <v>360185</v>
      </c>
    </row>
    <row r="19" spans="1:10">
      <c t="s" r="A19" s="4">
        <v>135</v>
      </c>
      <c t="n" r="B19" s="6">
        <v>0</v>
      </c>
      <c t="n" r="C19" s="6">
        <v>0</v>
      </c>
    </row>
    <row r="20" spans="1:10">
      <c t="s" r="A20" s="4">
        <v>137</v>
      </c>
      <c t="n" r="B20" s="6">
        <v>856566</v>
      </c>
      <c t="n" r="C20" s="6">
        <v>5691308</v>
      </c>
      <c t="n" r="D20" s="6">
        <v>5691308</v>
      </c>
      <c t="n" r="F20" s="6">
        <v>5691308</v>
      </c>
    </row>
    <row r="21" spans="1:10">
      <c t="s" r="A21" s="4">
        <v>138</v>
      </c>
      <c t="n" r="B21" s="6">
        <v>-6153002</v>
      </c>
      <c t="n" r="C21" s="6">
        <v>-40882577</v>
      </c>
      <c t="n" r="D21" s="6">
        <v>-40882577</v>
      </c>
      <c t="n" r="H21" s="6">
        <v>-40882577</v>
      </c>
    </row>
    <row r="22" spans="1:10">
      <c t="s" r="A22" s="4">
        <v>109</v>
      </c>
      <c t="n" r="B22" s="6">
        <v>14831</v>
      </c>
      <c t="n" r="C22" s="6">
        <v>98511</v>
      </c>
      <c t="n" r="D22" s="6">
        <v>98511</v>
      </c>
      <c t="n" r="I22" s="6">
        <v>98511</v>
      </c>
      <c t="n" r="J22" s="6">
        <v>0</v>
      </c>
    </row>
    <row r="23" spans="1:10">
      <c t="s" r="A23" s="4">
        <v>141</v>
      </c>
      <c t="n" r="B23" s="8">
        <v>7464982</v>
      </c>
      <c t="n" r="C23" s="9">
        <v>49599796</v>
      </c>
      <c t="n" r="D23" s="9">
        <v>41376299</v>
      </c>
      <c t="n" r="E23" s="9">
        <v>741467</v>
      </c>
      <c t="n" r="F23" s="9">
        <v>100612455</v>
      </c>
      <c t="n" r="G23" s="9">
        <v>4148929</v>
      </c>
      <c t="n" r="H23" s="9">
        <v>-63907512</v>
      </c>
      <c t="n" r="I23" s="9">
        <v>-219040</v>
      </c>
      <c t="n" r="J23" s="9">
        <v>8223497</v>
      </c>
    </row>
    <row r="24" spans="1:10">
      <c t="s" r="A24" s="4">
        <v>142</v>
      </c>
      <c t="n" r="E24" s="6">
        <v>58040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419</v>
      </c>
      <c t="s" r="B1" s="2">
        <v>1</v>
      </c>
    </row>
    <row r="2" spans="1:5">
      <c t="s" r="B2" s="2">
        <v>32</v>
      </c>
      <c t="s" r="C2" s="2">
        <v>33</v>
      </c>
      <c t="s" r="D2" s="2">
        <v>34</v>
      </c>
      <c t="s" r="E2" s="2">
        <v>33</v>
      </c>
    </row>
    <row r="3" spans="1:5">
      <c t="s" r="A3" s="3">
        <v>414</v>
      </c>
    </row>
    <row r="4" spans="1:5">
      <c t="s" r="A4" s="4">
        <v>420</v>
      </c>
      <c t="n" r="B4" s="8">
        <v>371299</v>
      </c>
      <c t="n" r="E4" s="9">
        <v>2467036</v>
      </c>
    </row>
    <row r="5" spans="1:5">
      <c t="s" r="A5" s="4">
        <v>421</v>
      </c>
      <c t="n" r="B5" s="6">
        <v>2178560</v>
      </c>
      <c t="n" r="C5" s="9">
        <v>14475074</v>
      </c>
      <c t="n" r="D5" s="9">
        <v>3252868</v>
      </c>
    </row>
    <row r="6" spans="1:5">
      <c t="s" r="A6" s="4">
        <v>341</v>
      </c>
    </row>
    <row r="7" spans="1:5">
      <c t="s" r="A7" s="3">
        <v>414</v>
      </c>
    </row>
    <row r="8" spans="1:5">
      <c t="s" r="A8" s="4">
        <v>421</v>
      </c>
      <c t="n" r="B8" s="6">
        <v>248444</v>
      </c>
      <c t="n" r="C8" s="6">
        <v>1650745</v>
      </c>
      <c t="n" r="D8" s="9">
        <v>19421</v>
      </c>
    </row>
    <row r="9" spans="1:5">
      <c t="s" r="A9" s="4">
        <v>408</v>
      </c>
    </row>
    <row r="10" spans="1:5">
      <c t="s" r="A10" s="3">
        <v>414</v>
      </c>
    </row>
    <row r="11" spans="1:5">
      <c t="s" r="A11" s="4">
        <v>422</v>
      </c>
      <c t="n" r="B11" s="6">
        <v>147494</v>
      </c>
      <c t="n" r="C11" s="6">
        <v>980000</v>
      </c>
    </row>
    <row r="12" spans="1:5">
      <c t="s" r="A12" s="4">
        <v>423</v>
      </c>
    </row>
    <row r="13" spans="1:5">
      <c t="s" r="A13" s="3">
        <v>414</v>
      </c>
    </row>
    <row r="14" spans="1:5">
      <c t="s" r="A14" s="4">
        <v>422</v>
      </c>
      <c t="n" r="B14" s="6">
        <v>406263</v>
      </c>
      <c t="n" r="C14" s="6">
        <v>2699347</v>
      </c>
    </row>
    <row r="15" spans="1:5">
      <c t="s" r="A15" s="4">
        <v>424</v>
      </c>
      <c t="n" r="B15" s="6">
        <v>376162</v>
      </c>
      <c t="n" r="C15" s="6">
        <v>2499347</v>
      </c>
    </row>
    <row r="16" spans="1:5">
      <c t="s" r="A16" s="4">
        <v>425</v>
      </c>
    </row>
    <row r="17" spans="1:5">
      <c t="s" r="A17" s="3">
        <v>414</v>
      </c>
    </row>
    <row r="18" spans="1:5">
      <c t="s" r="A18" s="4">
        <v>422</v>
      </c>
      <c t="n" r="B18" s="8">
        <v>30101</v>
      </c>
      <c t="n" r="C18" s="9">
        <v>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33"/>
    <col customWidth="1" max="2" min="2" width="80"/>
    <col customWidth="1" max="3" min="3" width="21"/>
    <col customWidth="1" max="4" min="4" width="21"/>
    <col customWidth="1" max="5" min="5" width="21"/>
    <col customWidth="1" max="6" min="6" width="21"/>
    <col customWidth="1" max="7" min="7" width="21"/>
  </cols>
  <sheetData>
    <row r="1" spans="1:7">
      <c t="s" r="A1" s="1">
        <v>426</v>
      </c>
      <c t="s" r="C1" s="2">
        <v>32</v>
      </c>
      <c t="s" r="D1" s="2">
        <v>33</v>
      </c>
      <c t="s" r="E1" s="2">
        <v>427</v>
      </c>
      <c t="s" r="F1" s="2">
        <v>34</v>
      </c>
      <c t="s" r="G1" s="2">
        <v>428</v>
      </c>
    </row>
    <row r="2" spans="1:7">
      <c t="s" r="A2" s="3">
        <v>429</v>
      </c>
    </row>
    <row r="3" spans="1:7">
      <c t="s" r="A3" s="4">
        <v>430</v>
      </c>
      <c t="n" r="C3" s="8">
        <v>334169</v>
      </c>
      <c t="n" r="D3" s="9">
        <v>2220332</v>
      </c>
      <c t="n" r="F3" s="9">
        <v>4440665</v>
      </c>
    </row>
    <row r="4" spans="1:7">
      <c t="s" r="A4" s="4">
        <v>431</v>
      </c>
      <c t="n" r="C4" s="6">
        <v>0</v>
      </c>
      <c t="n" r="D4" s="6">
        <v>0</v>
      </c>
      <c t="n" r="F4" s="6">
        <v>2729033</v>
      </c>
    </row>
    <row r="5" spans="1:7">
      <c t="s" r="A5" s="4">
        <v>341</v>
      </c>
    </row>
    <row r="6" spans="1:7">
      <c t="s" r="A6" s="3">
        <v>432</v>
      </c>
    </row>
    <row r="7" spans="1:7">
      <c t="s" r="A7" s="4">
        <v>430</v>
      </c>
      <c t="s" r="B7" s="4">
        <v>402</v>
      </c>
      <c t="n" r="C7" s="6">
        <v>410731</v>
      </c>
      <c t="n" r="D7" s="6">
        <v>2729033</v>
      </c>
      <c t="n" r="F7" s="6">
        <v>2624071</v>
      </c>
    </row>
    <row r="8" spans="1:7">
      <c t="s" r="A8" s="4">
        <v>433</v>
      </c>
      <c t="s" r="B8" s="4">
        <v>410</v>
      </c>
      <c t="n" r="C8" s="6">
        <v>2132396</v>
      </c>
      <c t="n" r="D8" s="6">
        <v>14168344</v>
      </c>
      <c t="n" r="F8" s="6">
        <v>11154344</v>
      </c>
    </row>
    <row r="9" spans="1:7">
      <c t="s" r="A9" s="4">
        <v>434</v>
      </c>
      <c t="s" r="B9" s="4">
        <v>435</v>
      </c>
      <c t="n" r="C9" s="6">
        <v>745314</v>
      </c>
      <c t="n" r="D9" s="6">
        <v>4952114</v>
      </c>
      <c t="n" r="F9" s="6">
        <v>3927238</v>
      </c>
    </row>
    <row r="10" spans="1:7">
      <c t="s" r="A10" s="4">
        <v>436</v>
      </c>
      <c t="n" r="C10" s="6">
        <v>134501</v>
      </c>
      <c t="n" r="D10" s="6">
        <v>893669</v>
      </c>
      <c t="n" r="F10" s="6">
        <v>543800</v>
      </c>
    </row>
    <row r="11" spans="1:7">
      <c t="s" r="A11" s="4">
        <v>437</v>
      </c>
      <c t="n" r="C11" s="6">
        <v>80484</v>
      </c>
      <c t="n" r="D11" s="6">
        <v>534759</v>
      </c>
      <c t="n" r="F11" s="6">
        <v>637348</v>
      </c>
    </row>
    <row r="12" spans="1:7">
      <c t="s" r="A12" s="4">
        <v>398</v>
      </c>
      <c t="n" r="C12" s="6">
        <v>-192315</v>
      </c>
      <c t="n" r="D12" s="6">
        <v>-1277807</v>
      </c>
      <c t="n" r="E12" s="8">
        <v>-123750</v>
      </c>
      <c t="n" r="F12" s="6">
        <v>-822233</v>
      </c>
      <c t="n" r="G12" s="9">
        <v>-451016</v>
      </c>
    </row>
    <row r="13" spans="1:7">
      <c t="s" r="A13" s="4">
        <v>431</v>
      </c>
      <c t="n" r="C13" s="6">
        <v>3311111</v>
      </c>
      <c t="n" r="D13" s="6">
        <v>22000112</v>
      </c>
      <c t="n" r="F13" s="6">
        <v>18064568</v>
      </c>
    </row>
    <row r="14" spans="1:7">
      <c t="s" r="A14" s="3">
        <v>429</v>
      </c>
    </row>
    <row r="15" spans="1:7">
      <c t="s" r="A15" s="4">
        <v>430</v>
      </c>
      <c t="s" r="B15" s="4">
        <v>402</v>
      </c>
      <c t="n" r="C15" s="6">
        <v>0</v>
      </c>
      <c t="n" r="D15" s="6">
        <v>0</v>
      </c>
      <c t="n" r="F15" s="6">
        <v>2729033</v>
      </c>
    </row>
    <row r="16" spans="1:7">
      <c t="s" r="A16" s="4">
        <v>431</v>
      </c>
      <c t="n" r="C16" s="8">
        <v>0</v>
      </c>
      <c t="n" r="D16" s="9">
        <v>0</v>
      </c>
      <c t="n" r="F16" s="9">
        <v>2729033</v>
      </c>
    </row>
    <row r="17" spans="1:7">
      <c t="n" r="A17"/>
    </row>
    <row r="18" spans="1:7">
      <c t="s" r="A18" s="4">
        <v>402</v>
      </c>
      <c t="s" r="B18" s="4">
        <v>438</v>
      </c>
    </row>
    <row r="19" spans="1:7">
      <c t="s" r="A19" s="4">
        <v>410</v>
      </c>
      <c t="s" r="B19" s="4">
        <v>439</v>
      </c>
    </row>
    <row r="20" spans="1:7">
      <c t="s" r="A20" s="4">
        <v>435</v>
      </c>
      <c t="s" r="B20" s="4">
        <v>440</v>
      </c>
    </row>
  </sheetData>
  <mergeCells count="5">
    <mergeCell ref="A1:B1"/>
    <mergeCell ref="A17:F17"/>
    <mergeCell ref="B18:F18"/>
    <mergeCell ref="B19:F19"/>
    <mergeCell ref="B20:F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5"/>
    <col customWidth="1" max="2" min="2" width="21"/>
    <col customWidth="1" max="3" min="3" width="21"/>
    <col customWidth="1" max="4" min="4" width="21"/>
  </cols>
  <sheetData>
    <row r="1" spans="1:4">
      <c t="s" r="A1" s="1">
        <v>441</v>
      </c>
      <c t="s" r="B1" s="2">
        <v>1</v>
      </c>
    </row>
    <row r="2" spans="1:4">
      <c t="s" r="B2" s="2">
        <v>32</v>
      </c>
      <c t="s" r="C2" s="2">
        <v>33</v>
      </c>
      <c t="s" r="D2" s="2">
        <v>34</v>
      </c>
    </row>
    <row r="3" spans="1:4">
      <c t="s" r="A3" s="3">
        <v>442</v>
      </c>
    </row>
    <row r="4" spans="1:4">
      <c t="s" r="A4" s="4">
        <v>415</v>
      </c>
      <c t="n" r="B4" s="8">
        <v>68566</v>
      </c>
      <c t="n" r="C4" s="9">
        <v>455574</v>
      </c>
      <c t="n" r="D4" s="9">
        <v>371217</v>
      </c>
    </row>
    <row r="5" spans="1:4">
      <c t="s" r="A5" s="4">
        <v>341</v>
      </c>
    </row>
    <row r="6" spans="1:4">
      <c t="s" r="A6" s="3">
        <v>442</v>
      </c>
    </row>
    <row r="7" spans="1:4">
      <c t="s" r="A7" s="4">
        <v>416</v>
      </c>
      <c t="n" r="B7" s="6">
        <v>123750</v>
      </c>
      <c t="n" r="C7" s="6">
        <v>822233</v>
      </c>
      <c t="n" r="D7" s="6">
        <v>451016</v>
      </c>
    </row>
    <row r="8" spans="1:4">
      <c t="s" r="A8" s="4">
        <v>415</v>
      </c>
      <c t="n" r="B8" s="6">
        <v>68565</v>
      </c>
      <c t="n" r="C8" s="6">
        <v>455574</v>
      </c>
      <c t="n" r="D8" s="6">
        <v>371217</v>
      </c>
    </row>
    <row r="9" spans="1:4">
      <c t="s" r="A9" s="4">
        <v>418</v>
      </c>
      <c t="n" r="B9" s="8">
        <v>192315</v>
      </c>
      <c t="n" r="C9" s="9">
        <v>1277807</v>
      </c>
      <c t="n" r="D9" s="9">
        <v>8222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t="s" r="A1" s="1">
        <v>443</v>
      </c>
      <c t="s" r="B1" s="2">
        <v>444</v>
      </c>
      <c t="s" r="E1" s="2">
        <v>445</v>
      </c>
      <c t="s" r="F1" s="2">
        <v>1</v>
      </c>
    </row>
    <row r="2" spans="1:9">
      <c t="s" r="B2" s="2">
        <v>446</v>
      </c>
      <c t="s" r="C2" s="2">
        <v>447</v>
      </c>
      <c t="s" r="D2" s="2">
        <v>448</v>
      </c>
      <c t="s" r="E2" s="2">
        <v>449</v>
      </c>
      <c t="s" r="F2" s="2">
        <v>32</v>
      </c>
      <c t="s" r="G2" s="2">
        <v>33</v>
      </c>
      <c t="s" r="H2" s="2">
        <v>34</v>
      </c>
      <c t="s" r="I2" s="2">
        <v>450</v>
      </c>
    </row>
    <row r="3" spans="1:9">
      <c t="s" r="A3" s="3">
        <v>442</v>
      </c>
    </row>
    <row r="4" spans="1:9">
      <c t="s" r="A4" s="4">
        <v>451</v>
      </c>
      <c t="n" r="C4" s="9">
        <v>1200000</v>
      </c>
      <c t="n" r="I4" s="9">
        <v>4800000</v>
      </c>
    </row>
    <row r="5" spans="1:9">
      <c t="s" r="A5" s="4">
        <v>452</v>
      </c>
      <c t="s" r="D5" s="4">
        <v>453</v>
      </c>
    </row>
    <row r="6" spans="1:9">
      <c t="s" r="A6" s="4">
        <v>454</v>
      </c>
      <c t="n" r="B6" s="9">
        <v>699147</v>
      </c>
      <c t="n" r="E6" s="9">
        <v>1777653</v>
      </c>
    </row>
    <row r="7" spans="1:9">
      <c t="s" r="A7" s="4">
        <v>455</v>
      </c>
      <c t="n" r="F7" s="8">
        <v>68566</v>
      </c>
      <c t="n" r="G7" s="9">
        <v>455574</v>
      </c>
      <c t="n" r="H7" s="9">
        <v>371217</v>
      </c>
    </row>
  </sheetData>
  <mergeCells count="3">
    <mergeCell ref="A1:A2"/>
    <mergeCell ref="B1:D1"/>
    <mergeCell ref="F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s>
  <sheetData>
    <row r="1" spans="1:6">
      <c t="s" r="A1" s="1">
        <v>456</v>
      </c>
      <c t="s" r="B1" s="2">
        <v>32</v>
      </c>
      <c t="s" r="C1" s="2">
        <v>33</v>
      </c>
      <c t="s" r="D1" s="2">
        <v>427</v>
      </c>
      <c t="s" r="E1" s="2">
        <v>34</v>
      </c>
      <c t="s" r="F1" s="2">
        <v>428</v>
      </c>
    </row>
    <row r="2" spans="1:6">
      <c t="s" r="A2" s="3">
        <v>457</v>
      </c>
    </row>
    <row r="3" spans="1:6">
      <c t="s" r="A3" s="4">
        <v>458</v>
      </c>
      <c t="n" r="B3" s="8">
        <v>2696216</v>
      </c>
      <c t="n" r="C3" s="9">
        <v>17914552</v>
      </c>
      <c t="n" r="E3" s="9">
        <v>22845030</v>
      </c>
    </row>
    <row r="4" spans="1:6">
      <c t="s" r="A4" s="4">
        <v>398</v>
      </c>
      <c t="n" r="B4" s="6">
        <v>-724615</v>
      </c>
      <c t="n" r="C4" s="6">
        <v>-4814577</v>
      </c>
      <c t="n" r="D4" s="8">
        <v>-956676</v>
      </c>
      <c t="n" r="E4" s="6">
        <v>-6356472</v>
      </c>
      <c t="n" r="F4" s="9">
        <v>-6337051</v>
      </c>
    </row>
    <row r="5" spans="1:6">
      <c t="s" r="A5" s="4">
        <v>431</v>
      </c>
      <c t="n" r="B5" s="8">
        <v>199163</v>
      </c>
      <c t="n" r="C5" s="9">
        <v>1323305</v>
      </c>
      <c t="n" r="E5" s="9">
        <v>186225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r="1" spans="1:4">
      <c t="s" r="A1" s="1">
        <v>459</v>
      </c>
      <c t="s" r="B1" s="2">
        <v>32</v>
      </c>
      <c t="s" r="C1" s="2">
        <v>33</v>
      </c>
      <c t="s" r="D1" s="2">
        <v>34</v>
      </c>
    </row>
    <row r="2" spans="1:4">
      <c t="s" r="A2" s="4">
        <v>408</v>
      </c>
    </row>
    <row r="3" spans="1:4">
      <c t="s" r="A3" s="3">
        <v>460</v>
      </c>
    </row>
    <row r="4" spans="1:4">
      <c t="s" r="A4" s="4">
        <v>461</v>
      </c>
      <c t="n" r="B4" s="8">
        <v>0</v>
      </c>
      <c t="n" r="C4" s="9">
        <v>0</v>
      </c>
      <c t="n" r="D4" s="9">
        <v>394034</v>
      </c>
    </row>
    <row r="5" spans="1:4">
      <c t="s" r="A5" s="4">
        <v>74</v>
      </c>
    </row>
    <row r="6" spans="1:4">
      <c t="s" r="A6" s="3">
        <v>460</v>
      </c>
    </row>
    <row r="7" spans="1:4">
      <c t="s" r="A7" s="4">
        <v>461</v>
      </c>
      <c t="n" r="B7" s="8">
        <v>0</v>
      </c>
      <c t="n" r="C7" s="9">
        <v>0</v>
      </c>
      <c t="n" r="D7" s="9">
        <v>3940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r="1" spans="1:4">
      <c t="s" r="A1" s="1">
        <v>462</v>
      </c>
      <c t="s" r="B1" s="2">
        <v>1</v>
      </c>
    </row>
    <row r="2" spans="1:4">
      <c t="s" r="B2" s="2">
        <v>32</v>
      </c>
      <c t="s" r="C2" s="2">
        <v>33</v>
      </c>
      <c t="s" r="D2" s="2">
        <v>34</v>
      </c>
    </row>
    <row r="3" spans="1:4">
      <c t="s" r="A3" s="4">
        <v>416</v>
      </c>
      <c t="n" r="B3" s="8">
        <v>635503</v>
      </c>
      <c t="n" r="C3" s="9">
        <v>4222492</v>
      </c>
      <c t="n" r="D3" s="9">
        <v>1360261</v>
      </c>
    </row>
    <row r="4" spans="1:4">
      <c t="s" r="A4" s="4">
        <v>415</v>
      </c>
      <c t="n" r="B4" s="6">
        <v>1861550</v>
      </c>
      <c t="n" r="C4" s="6">
        <v>12368755</v>
      </c>
      <c t="n" r="D4" s="6">
        <v>2862231</v>
      </c>
    </row>
    <row r="5" spans="1:4">
      <c t="s" r="A5" s="4">
        <v>418</v>
      </c>
      <c t="n" r="B5" s="8">
        <v>2497053</v>
      </c>
      <c t="n" r="C5" s="9">
        <v>16591247</v>
      </c>
      <c t="n" r="D5" s="9">
        <v>42224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r="1" spans="1:4">
      <c t="s" r="A1" s="1">
        <v>463</v>
      </c>
      <c t="s" r="B1" s="2">
        <v>1</v>
      </c>
    </row>
    <row r="2" spans="1:4">
      <c t="s" r="B2" s="2">
        <v>32</v>
      </c>
      <c t="s" r="C2" s="2">
        <v>33</v>
      </c>
      <c t="s" r="D2" s="2">
        <v>34</v>
      </c>
    </row>
    <row r="3" spans="1:4">
      <c t="s" r="A3" s="3">
        <v>457</v>
      </c>
    </row>
    <row r="4" spans="1:4">
      <c t="s" r="A4" s="4">
        <v>464</v>
      </c>
      <c t="n" r="B4" s="8">
        <v>1861550</v>
      </c>
      <c t="n" r="C4" s="9">
        <v>12368755</v>
      </c>
      <c t="n" r="D4" s="9">
        <v>2862231</v>
      </c>
    </row>
    <row r="5" spans="1:4">
      <c t="s" r="A5" s="4">
        <v>465</v>
      </c>
    </row>
    <row r="6" spans="1:4">
      <c t="s" r="A6" s="3">
        <v>457</v>
      </c>
    </row>
    <row r="7" spans="1:4">
      <c t="s" r="A7" s="4">
        <v>466</v>
      </c>
      <c t="s" r="B7" s="4">
        <v>467</v>
      </c>
      <c t="s" r="C7" s="4">
        <v>4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 customWidth="1" max="5" min="5" width="21"/>
    <col customWidth="1" max="6" min="6" width="21"/>
  </cols>
  <sheetData>
    <row r="1" spans="1:6">
      <c t="s" r="A1" s="1">
        <v>468</v>
      </c>
      <c t="s" r="B1" s="2">
        <v>32</v>
      </c>
      <c t="s" r="C1" s="2">
        <v>33</v>
      </c>
      <c t="s" r="D1" s="2">
        <v>427</v>
      </c>
      <c t="s" r="E1" s="2">
        <v>34</v>
      </c>
      <c t="s" r="F1" s="2">
        <v>428</v>
      </c>
    </row>
    <row r="2" spans="1:6">
      <c t="s" r="A2" s="3">
        <v>469</v>
      </c>
    </row>
    <row r="3" spans="1:6">
      <c t="s" r="A3" s="4">
        <v>470</v>
      </c>
      <c t="n" r="B3" s="8">
        <v>8387</v>
      </c>
      <c t="n" r="C3" s="9">
        <v>55726</v>
      </c>
      <c t="n" r="E3" s="9">
        <v>55332</v>
      </c>
    </row>
    <row r="4" spans="1:6">
      <c t="s" r="A4" s="4">
        <v>471</v>
      </c>
      <c t="n" r="B4" s="6">
        <v>9235</v>
      </c>
      <c t="n" r="C4" s="6">
        <v>61361</v>
      </c>
      <c t="n" r="E4" s="6">
        <v>244667</v>
      </c>
    </row>
    <row r="5" spans="1:6">
      <c t="s" r="A5" s="4">
        <v>472</v>
      </c>
      <c t="n" r="B5" s="6">
        <v>532714</v>
      </c>
      <c t="n" r="C5" s="6">
        <v>3539525</v>
      </c>
      <c t="n" r="E5" s="6">
        <v>3552771</v>
      </c>
    </row>
    <row r="6" spans="1:6">
      <c t="s" r="A6" s="4">
        <v>473</v>
      </c>
      <c t="n" r="B6" s="6">
        <v>1212257</v>
      </c>
      <c t="n" r="C6" s="6">
        <v>8054637</v>
      </c>
      <c t="n" r="E6" s="6">
        <v>14693073</v>
      </c>
    </row>
    <row r="7" spans="1:6">
      <c t="s" r="A7" s="4">
        <v>474</v>
      </c>
      <c t="n" r="B7" s="6">
        <v>-812449</v>
      </c>
      <c t="n" r="C7" s="6">
        <v>-5398179</v>
      </c>
      <c t="n" r="D7" s="8">
        <v>-1159009</v>
      </c>
      <c t="n" r="E7" s="6">
        <v>-7700836</v>
      </c>
      <c t="n" r="F7" s="9">
        <v>0</v>
      </c>
    </row>
    <row r="8" spans="1:6">
      <c t="s" r="A8" s="4">
        <v>475</v>
      </c>
      <c t="n" r="B8" s="8">
        <v>950144</v>
      </c>
      <c t="n" r="C8" s="9">
        <v>6313070</v>
      </c>
      <c t="n" r="E8" s="9">
        <v>108450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24"/>
    <col customWidth="1" max="2" min="2" width="21"/>
    <col customWidth="1" max="3" min="3" width="21"/>
    <col customWidth="1" max="4" min="4" width="21"/>
  </cols>
  <sheetData>
    <row r="1" spans="1:4">
      <c t="s" r="A1" s="1">
        <v>476</v>
      </c>
      <c t="s" r="B1" s="2">
        <v>1</v>
      </c>
    </row>
    <row r="2" spans="1:4">
      <c t="s" r="B2" s="2">
        <v>32</v>
      </c>
      <c t="s" r="C2" s="2">
        <v>33</v>
      </c>
      <c t="s" r="D2" s="2">
        <v>34</v>
      </c>
    </row>
    <row r="3" spans="1:4">
      <c t="s" r="A3" s="4">
        <v>416</v>
      </c>
      <c t="n" r="B3" s="8">
        <v>1159009</v>
      </c>
      <c t="n" r="C3" s="9">
        <v>7700836</v>
      </c>
      <c t="n" r="D3" s="9">
        <v>0</v>
      </c>
    </row>
    <row r="4" spans="1:4">
      <c t="s" r="A4" s="4">
        <v>477</v>
      </c>
      <c t="n" r="B4" s="6">
        <v>365468</v>
      </c>
      <c t="n" r="C4" s="6">
        <v>2428290</v>
      </c>
      <c t="n" r="D4" s="6">
        <v>7700836</v>
      </c>
    </row>
    <row r="5" spans="1:4">
      <c t="s" r="A5" s="4">
        <v>417</v>
      </c>
      <c t="n" r="B5" s="6">
        <v>-712028</v>
      </c>
      <c t="n" r="C5" s="6">
        <v>-4730947</v>
      </c>
      <c t="n" r="D5" s="6">
        <v>0</v>
      </c>
    </row>
    <row r="6" spans="1:4">
      <c t="s" r="A6" s="4">
        <v>418</v>
      </c>
      <c t="n" r="B6" s="8">
        <v>812449</v>
      </c>
      <c t="n" r="C6" s="9">
        <v>5398179</v>
      </c>
      <c t="n" r="D6" s="9">
        <v>77008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r="1" spans="1:4">
      <c t="s" r="A1" s="1">
        <v>143</v>
      </c>
      <c t="s" r="B1" s="2">
        <v>1</v>
      </c>
    </row>
    <row r="2" spans="1:4">
      <c t="s" r="B2" s="2">
        <v>32</v>
      </c>
      <c t="s" r="C2" s="2">
        <v>33</v>
      </c>
      <c t="s" r="D2" s="2">
        <v>34</v>
      </c>
    </row>
    <row r="3" spans="1:4">
      <c t="s" r="A3" s="3">
        <v>144</v>
      </c>
    </row>
    <row r="4" spans="1:4">
      <c t="s" r="A4" s="4">
        <v>107</v>
      </c>
      <c t="n" r="B4" s="8">
        <v>-6153002</v>
      </c>
      <c t="n" r="C4" s="9">
        <v>-40882577</v>
      </c>
      <c t="n" r="D4" s="9">
        <v>-31456388</v>
      </c>
    </row>
    <row r="5" spans="1:4">
      <c t="s" r="A5" s="3">
        <v>145</v>
      </c>
    </row>
    <row r="6" spans="1:4">
      <c t="s" r="A6" s="4">
        <v>146</v>
      </c>
      <c t="n" r="B6" s="6">
        <v>143744</v>
      </c>
      <c t="n" r="C6" s="6">
        <v>955083</v>
      </c>
      <c t="n" r="D6" s="6">
        <v>526046</v>
      </c>
    </row>
    <row r="7" spans="1:4">
      <c t="s" r="A7" s="4">
        <v>147</v>
      </c>
      <c t="n" r="B7" s="6">
        <v>-6124</v>
      </c>
      <c t="n" r="C7" s="6">
        <v>-40688</v>
      </c>
      <c t="n" r="D7" s="6">
        <v>-193657</v>
      </c>
    </row>
    <row r="8" spans="1:4">
      <c t="s" r="A8" s="4">
        <v>93</v>
      </c>
      <c t="n" r="B8" s="6">
        <v>2178560</v>
      </c>
      <c t="n" r="C8" s="6">
        <v>14475074</v>
      </c>
      <c t="n" r="D8" s="6">
        <v>3252868</v>
      </c>
    </row>
    <row r="9" spans="1:4">
      <c t="s" r="A9" s="4">
        <v>148</v>
      </c>
      <c t="n" r="B9" s="6">
        <v>365468</v>
      </c>
      <c t="n" r="C9" s="6">
        <v>2428288</v>
      </c>
      <c t="n" r="D9" s="6">
        <v>7700836</v>
      </c>
    </row>
    <row r="10" spans="1:4">
      <c t="s" r="A10" s="4">
        <v>149</v>
      </c>
      <c t="n" r="B10" s="6">
        <v>856566</v>
      </c>
      <c t="n" r="C10" s="6">
        <v>5691308</v>
      </c>
      <c t="n" r="D10" s="6">
        <v>3123417</v>
      </c>
    </row>
    <row r="11" spans="1:4">
      <c t="s" r="A11" s="4">
        <v>150</v>
      </c>
      <c t="n" r="B11" s="6">
        <v>262193</v>
      </c>
      <c t="n" r="C11" s="6">
        <v>1742098</v>
      </c>
      <c t="n" r="D11" s="6">
        <v>-532136</v>
      </c>
    </row>
    <row r="12" spans="1:4">
      <c t="s" r="A12" s="4">
        <v>101</v>
      </c>
      <c t="n" r="B12" s="6">
        <v>0</v>
      </c>
      <c t="n" r="C12" s="6">
        <v>0</v>
      </c>
      <c t="n" r="D12" s="6">
        <v>-4034272</v>
      </c>
    </row>
    <row r="13" spans="1:4">
      <c t="s" r="A13" s="4">
        <v>133</v>
      </c>
      <c t="n" r="B13" s="6">
        <v>344266</v>
      </c>
      <c t="n" r="C13" s="6">
        <v>2287415</v>
      </c>
      <c t="n" r="D13" s="6">
        <v>1585462</v>
      </c>
    </row>
    <row r="14" spans="1:4">
      <c t="s" r="A14" s="4">
        <v>103</v>
      </c>
      <c t="n" r="B14" s="6">
        <v>0</v>
      </c>
      <c t="n" r="C14" s="6">
        <v>0</v>
      </c>
      <c t="n" r="D14" s="6">
        <v>2496375</v>
      </c>
    </row>
    <row r="15" spans="1:4">
      <c t="s" r="A15" s="4">
        <v>151</v>
      </c>
      <c t="n" r="B15" s="6">
        <v>82152</v>
      </c>
      <c t="n" r="C15" s="6">
        <v>545845</v>
      </c>
      <c t="n" r="D15" s="6">
        <v>-2552075</v>
      </c>
    </row>
    <row r="16" spans="1:4">
      <c t="s" r="A16" s="3">
        <v>152</v>
      </c>
    </row>
    <row r="17" spans="1:4">
      <c t="s" r="A17" s="4">
        <v>37</v>
      </c>
      <c t="n" r="B17" s="6">
        <v>-68426</v>
      </c>
      <c t="n" r="C17" s="6">
        <v>-454647</v>
      </c>
      <c t="n" r="D17" s="6">
        <v>-4205530</v>
      </c>
    </row>
    <row r="18" spans="1:4">
      <c t="s" r="A18" s="4">
        <v>153</v>
      </c>
      <c t="n" r="B18" s="6">
        <v>2206146</v>
      </c>
      <c t="n" r="C18" s="6">
        <v>14658360</v>
      </c>
      <c t="n" r="D18" s="6">
        <v>-3245218</v>
      </c>
    </row>
    <row r="19" spans="1:4">
      <c t="s" r="A19" s="4">
        <v>154</v>
      </c>
      <c t="n" r="B19" s="6">
        <v>179373</v>
      </c>
      <c t="n" r="C19" s="6">
        <v>1191811</v>
      </c>
      <c t="n" r="D19" s="6">
        <v>-4209241</v>
      </c>
    </row>
    <row r="20" spans="1:4">
      <c t="s" r="A20" s="4">
        <v>155</v>
      </c>
      <c t="n" r="B20" s="6">
        <v>742058</v>
      </c>
      <c t="n" r="C20" s="6">
        <v>4930479</v>
      </c>
      <c t="n" r="D20" s="6">
        <v>3271935</v>
      </c>
    </row>
    <row r="21" spans="1:4">
      <c t="s" r="A21" s="4">
        <v>51</v>
      </c>
      <c t="n" r="B21" s="6">
        <v>-282775</v>
      </c>
      <c t="n" r="C21" s="6">
        <v>-1878848</v>
      </c>
      <c t="n" r="D21" s="6">
        <v>-2134295</v>
      </c>
    </row>
    <row r="22" spans="1:4">
      <c t="s" r="A22" s="4">
        <v>52</v>
      </c>
      <c t="n" r="B22" s="6">
        <v>-49531</v>
      </c>
      <c t="n" r="C22" s="6">
        <v>-329100</v>
      </c>
      <c t="n" r="D22" s="6">
        <v>-271685</v>
      </c>
    </row>
    <row r="23" spans="1:4">
      <c t="s" r="A23" s="4">
        <v>53</v>
      </c>
      <c t="n" r="B23" s="6">
        <v>20216</v>
      </c>
      <c t="n" r="C23" s="6">
        <v>134320</v>
      </c>
      <c t="n" r="D23" s="6">
        <v>-170835</v>
      </c>
    </row>
    <row r="24" spans="1:4">
      <c t="s" r="A24" s="4">
        <v>54</v>
      </c>
      <c t="n" r="B24" s="6">
        <v>25960</v>
      </c>
      <c t="n" r="C24" s="6">
        <v>172490</v>
      </c>
      <c t="n" r="D24" s="6">
        <v>5291</v>
      </c>
    </row>
    <row r="25" spans="1:4">
      <c t="s" r="A25" s="4">
        <v>55</v>
      </c>
      <c t="n" r="B25" s="6">
        <v>118928</v>
      </c>
      <c t="n" r="C25" s="6">
        <v>790199</v>
      </c>
      <c t="n" r="D25" s="6">
        <v>-1322818</v>
      </c>
    </row>
    <row r="26" spans="1:4">
      <c t="s" r="A26" s="4">
        <v>156</v>
      </c>
      <c t="n" r="B26" s="6">
        <v>-42994</v>
      </c>
      <c t="n" r="C26" s="6">
        <v>-285674</v>
      </c>
      <c t="n" r="D26" s="6">
        <v>-15102337</v>
      </c>
    </row>
    <row r="27" spans="1:4">
      <c t="s" r="A27" s="3">
        <v>157</v>
      </c>
    </row>
    <row r="28" spans="1:4">
      <c t="s" r="A28" s="4">
        <v>158</v>
      </c>
      <c t="n" r="B28" s="6">
        <v>-27253</v>
      </c>
      <c t="n" r="C28" s="6">
        <v>-181075</v>
      </c>
      <c t="n" r="D28" s="6">
        <v>-2078204</v>
      </c>
    </row>
    <row r="29" spans="1:4">
      <c t="s" r="A29" s="4">
        <v>159</v>
      </c>
      <c t="n" r="B29" s="6">
        <v>9030</v>
      </c>
      <c t="n" r="C29" s="6">
        <v>60000</v>
      </c>
      <c t="n" r="D29" s="6">
        <v>400400</v>
      </c>
    </row>
    <row r="30" spans="1:4">
      <c t="s" r="A30" s="4">
        <v>160</v>
      </c>
      <c t="n" r="B30" s="6">
        <v>-18223</v>
      </c>
      <c t="n" r="C30" s="6">
        <v>-121075</v>
      </c>
      <c t="n" r="D30" s="6">
        <v>-1677804</v>
      </c>
    </row>
    <row r="31" spans="1:4">
      <c t="s" r="A31" s="3">
        <v>161</v>
      </c>
    </row>
    <row r="32" spans="1:4">
      <c t="s" r="A32" s="4">
        <v>162</v>
      </c>
      <c t="n" r="B32" s="6">
        <v>75252</v>
      </c>
      <c t="n" r="C32" s="6">
        <v>500000</v>
      </c>
      <c t="n" r="D32" s="6">
        <v>7000000</v>
      </c>
    </row>
    <row r="33" spans="1:4">
      <c t="s" r="A33" s="4">
        <v>163</v>
      </c>
      <c t="n" r="B33" s="6">
        <v>-1128782</v>
      </c>
      <c t="n" r="C33" s="6">
        <v>-7500000</v>
      </c>
      <c t="n" r="D33" s="6">
        <v>-10000000</v>
      </c>
    </row>
    <row r="34" spans="1:4">
      <c t="s" r="A34" s="4">
        <v>164</v>
      </c>
      <c t="n" r="B34" s="6">
        <v>79767</v>
      </c>
      <c t="n" r="C34" s="6">
        <v>530000</v>
      </c>
      <c t="n" r="D34" s="6">
        <v>0</v>
      </c>
    </row>
    <row r="35" spans="1:4">
      <c t="s" r="A35" s="4">
        <v>165</v>
      </c>
      <c t="n" r="B35" s="6">
        <v>25874</v>
      </c>
      <c t="n" r="C35" s="6">
        <v>171919</v>
      </c>
      <c t="n" r="D35" s="6">
        <v>2392027</v>
      </c>
    </row>
    <row r="36" spans="1:4">
      <c t="s" r="A36" s="4">
        <v>166</v>
      </c>
      <c t="n" r="B36" s="6">
        <v>-1532653</v>
      </c>
      <c t="n" r="C36" s="6">
        <v>-10183446</v>
      </c>
      <c t="n" r="D36" s="6">
        <v>11092027</v>
      </c>
    </row>
    <row r="37" spans="1:4">
      <c t="s" r="A37" s="4">
        <v>167</v>
      </c>
      <c t="n" r="B37" s="6">
        <v>9466</v>
      </c>
      <c t="n" r="C37" s="6">
        <v>62886</v>
      </c>
      <c t="n" r="D37" s="6">
        <v>-61543</v>
      </c>
    </row>
    <row r="38" spans="1:4">
      <c t="s" r="A38" s="4">
        <v>168</v>
      </c>
      <c t="n" r="B38" s="6">
        <v>-1584404</v>
      </c>
      <c t="n" r="C38" s="6">
        <v>-10527309</v>
      </c>
      <c t="n" r="D38" s="6">
        <v>-5749657</v>
      </c>
    </row>
    <row r="39" spans="1:4">
      <c t="s" r="A39" s="4">
        <v>169</v>
      </c>
      <c t="n" r="B39" s="6">
        <v>1857964</v>
      </c>
      <c t="n" r="C39" s="6">
        <v>12344929</v>
      </c>
      <c t="n" r="D39" s="6">
        <v>18094586</v>
      </c>
    </row>
    <row r="40" spans="1:4">
      <c t="s" r="A40" s="4">
        <v>170</v>
      </c>
      <c t="n" r="B40" s="6">
        <v>273560</v>
      </c>
      <c t="n" r="C40" s="6">
        <v>1817620</v>
      </c>
      <c t="n" r="D40" s="6">
        <v>12344929</v>
      </c>
    </row>
    <row r="41" spans="1:4">
      <c t="s" r="A41" s="3">
        <v>171</v>
      </c>
    </row>
    <row r="42" spans="1:4">
      <c t="s" r="A42" s="4">
        <v>172</v>
      </c>
      <c t="n" r="B42" s="6">
        <v>135961</v>
      </c>
      <c t="n" r="C42" s="6">
        <v>903368</v>
      </c>
      <c t="n" r="D42" s="6">
        <v>1060529</v>
      </c>
    </row>
    <row r="43" spans="1:4">
      <c t="s" r="A43" s="4">
        <v>173</v>
      </c>
      <c t="n" r="B43" s="6">
        <v>21443</v>
      </c>
      <c t="n" r="C43" s="6">
        <v>142477</v>
      </c>
      <c t="n" r="D43" s="6">
        <v>881794</v>
      </c>
    </row>
    <row r="44" spans="1:4">
      <c t="s" r="A44" s="3">
        <v>174</v>
      </c>
    </row>
    <row r="45" spans="1:4">
      <c t="s" r="A45" s="4">
        <v>175</v>
      </c>
      <c t="n" r="B45" s="6">
        <v>0</v>
      </c>
      <c t="n" r="C45" s="6">
        <v>0</v>
      </c>
      <c t="n" r="D45" s="6">
        <v>3462438</v>
      </c>
    </row>
    <row r="46" spans="1:4">
      <c t="s" r="A46" s="4">
        <v>176</v>
      </c>
      <c t="n" r="B46" s="6">
        <v>30101</v>
      </c>
      <c t="n" r="C46" s="6">
        <v>200000</v>
      </c>
      <c t="n" r="D46" s="6">
        <v>0</v>
      </c>
    </row>
    <row r="47" spans="1:4">
      <c t="s" r="A47" s="4">
        <v>177</v>
      </c>
      <c t="n" r="B47" s="6">
        <v>154329</v>
      </c>
      <c t="n" r="C47" s="6">
        <v>1025410</v>
      </c>
      <c t="n" r="D47" s="6">
        <v>0</v>
      </c>
    </row>
    <row r="48" spans="1:4">
      <c t="s" r="A48" s="4">
        <v>69</v>
      </c>
    </row>
    <row r="49" spans="1:4">
      <c t="s" r="A49" s="3">
        <v>152</v>
      </c>
    </row>
    <row r="50" spans="1:4">
      <c t="s" r="A50" s="4">
        <v>178</v>
      </c>
      <c t="n" r="B50" s="6">
        <v>-267244</v>
      </c>
      <c t="n" r="C50" s="6">
        <v>-1775659</v>
      </c>
      <c t="n" r="D50" s="6">
        <v>2481328</v>
      </c>
    </row>
    <row r="51" spans="1:4">
      <c t="s" r="A51" s="4">
        <v>179</v>
      </c>
      <c t="n" r="B51" s="6">
        <v>107762</v>
      </c>
      <c t="n" r="C51" s="6">
        <v>716004</v>
      </c>
      <c t="n" r="D51" s="6">
        <v>1808350</v>
      </c>
    </row>
    <row r="52" spans="1:4">
      <c t="s" r="A52" s="4">
        <v>49</v>
      </c>
      <c t="n" r="B52" s="6">
        <v>-1447153</v>
      </c>
      <c t="n" r="C52" s="6">
        <v>-9615363</v>
      </c>
      <c t="n" r="D52" s="6">
        <v>2213583</v>
      </c>
    </row>
    <row r="53" spans="1:4">
      <c t="s" r="A53" s="4">
        <v>73</v>
      </c>
      <c t="n" r="B53" s="6">
        <v>130809</v>
      </c>
      <c t="n" r="C53" s="6">
        <v>869135</v>
      </c>
      <c t="n" r="D53" s="6">
        <v>337978</v>
      </c>
    </row>
    <row r="54" spans="1:4">
      <c t="s" r="A54" s="4">
        <v>74</v>
      </c>
    </row>
    <row r="55" spans="1:4">
      <c t="s" r="A55" s="3">
        <v>152</v>
      </c>
    </row>
    <row r="56" spans="1:4">
      <c t="s" r="A56" s="4">
        <v>153</v>
      </c>
      <c t="n" r="B56" s="6">
        <v>164118</v>
      </c>
      <c t="n" r="C56" s="6">
        <v>1090453</v>
      </c>
      <c t="n" r="D56" s="6">
        <v>4315755</v>
      </c>
    </row>
    <row r="57" spans="1:4">
      <c t="s" r="A57" s="4">
        <v>178</v>
      </c>
      <c t="n" r="B57" s="6">
        <v>13699</v>
      </c>
      <c t="n" r="C57" s="6">
        <v>91021</v>
      </c>
      <c t="n" r="D57" s="6">
        <v>1323412</v>
      </c>
    </row>
    <row r="58" spans="1:4">
      <c t="s" r="A58" s="4">
        <v>155</v>
      </c>
      <c t="n" r="B58" s="6">
        <v>206798</v>
      </c>
      <c t="n" r="C58" s="6">
        <v>1374034</v>
      </c>
      <c t="n" r="D58" s="6">
        <v>0</v>
      </c>
    </row>
    <row r="59" spans="1:4">
      <c t="s" r="A59" s="4">
        <v>179</v>
      </c>
      <c t="n" r="B59" s="6">
        <v>63212</v>
      </c>
      <c t="n" r="C59" s="6">
        <v>420000</v>
      </c>
      <c t="n" r="D59" s="6">
        <v>-190000</v>
      </c>
    </row>
    <row r="60" spans="1:4">
      <c t="s" r="A60" s="4">
        <v>49</v>
      </c>
      <c t="n" r="B60" s="6">
        <v>0</v>
      </c>
      <c t="n" r="C60" s="6">
        <v>0</v>
      </c>
      <c t="n" r="D60" s="6">
        <v>3528705</v>
      </c>
    </row>
    <row r="61" spans="1:4">
      <c t="s" r="A61" s="4">
        <v>73</v>
      </c>
      <c t="n" r="B61" s="6">
        <v>281426</v>
      </c>
      <c t="n" r="C61" s="6">
        <v>1869889</v>
      </c>
      <c t="n" r="D61" s="6">
        <v>1003678</v>
      </c>
    </row>
    <row r="62" spans="1:4">
      <c t="s" r="A62" s="3">
        <v>161</v>
      </c>
    </row>
    <row r="63" spans="1:4">
      <c t="s" r="A63" s="4">
        <v>164</v>
      </c>
      <c t="n" r="B63" s="6">
        <v>1940813</v>
      </c>
      <c t="n" r="C63" s="6">
        <v>12895400</v>
      </c>
      <c t="n" r="D63" s="6">
        <v>18250000</v>
      </c>
    </row>
    <row r="64" spans="1:4">
      <c t="s" r="A64" s="4">
        <v>180</v>
      </c>
      <c t="n" r="B64" s="8">
        <v>-2525577</v>
      </c>
      <c t="n" r="C64" s="9">
        <v>-16780765</v>
      </c>
      <c t="n" r="D64" s="9">
        <v>-655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s>
  <sheetData>
    <row r="1" spans="1:4">
      <c t="s" r="A1" s="1">
        <v>478</v>
      </c>
      <c t="s" r="B1" s="2">
        <v>1</v>
      </c>
    </row>
    <row r="2" spans="1:4">
      <c t="s" r="B2" s="2">
        <v>32</v>
      </c>
      <c t="s" r="C2" s="2">
        <v>33</v>
      </c>
      <c t="s" r="D2" s="2">
        <v>34</v>
      </c>
    </row>
    <row r="3" spans="1:4">
      <c t="s" r="A3" s="3">
        <v>469</v>
      </c>
    </row>
    <row r="4" spans="1:4">
      <c t="s" r="A4" s="4">
        <v>479</v>
      </c>
      <c t="n" r="B4" s="8">
        <v>365468</v>
      </c>
      <c t="n" r="C4" s="9">
        <v>2428288</v>
      </c>
      <c t="n" r="D4" s="9">
        <v>77008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r="1" spans="1:4">
      <c t="s" r="A1" s="1">
        <v>480</v>
      </c>
      <c t="s" r="B1" s="2">
        <v>32</v>
      </c>
      <c t="s" r="C1" s="2">
        <v>33</v>
      </c>
      <c t="s" r="D1" s="2">
        <v>34</v>
      </c>
    </row>
    <row r="2" spans="1:4">
      <c t="s" r="A2" s="3">
        <v>481</v>
      </c>
    </row>
    <row r="3" spans="1:4">
      <c t="s" r="A3" s="4">
        <v>482</v>
      </c>
      <c t="n" r="B3" s="8">
        <v>845213</v>
      </c>
      <c t="n" r="C3" s="9">
        <v>5615877</v>
      </c>
      <c t="n" r="D3" s="9">
        <v>4588265</v>
      </c>
    </row>
    <row r="4" spans="1:4">
      <c t="s" r="A4" s="4">
        <v>483</v>
      </c>
      <c t="n" r="B4" s="6">
        <v>-407582</v>
      </c>
      <c t="n" r="C4" s="6">
        <v>-2708115</v>
      </c>
      <c t="n" r="D4" s="6">
        <v>-1921312</v>
      </c>
    </row>
    <row r="5" spans="1:4">
      <c t="s" r="A5" s="4">
        <v>43</v>
      </c>
      <c t="n" r="B5" s="6">
        <v>437631</v>
      </c>
      <c t="n" r="C5" s="6">
        <v>2907762</v>
      </c>
      <c t="n" r="D5" s="6">
        <v>2666953</v>
      </c>
    </row>
    <row r="6" spans="1:4">
      <c t="s" r="A6" s="4">
        <v>484</v>
      </c>
    </row>
    <row r="7" spans="1:4">
      <c t="s" r="A7" s="3">
        <v>481</v>
      </c>
    </row>
    <row r="8" spans="1:4">
      <c t="s" r="A8" s="4">
        <v>482</v>
      </c>
      <c t="n" r="B8" s="6">
        <v>582687</v>
      </c>
      <c t="n" r="C8" s="6">
        <v>3871567</v>
      </c>
      <c t="n" r="D8" s="6">
        <v>3790474</v>
      </c>
    </row>
    <row r="9" spans="1:4">
      <c t="s" r="A9" s="4">
        <v>485</v>
      </c>
    </row>
    <row r="10" spans="1:4">
      <c t="s" r="A10" s="3">
        <v>481</v>
      </c>
    </row>
    <row r="11" spans="1:4">
      <c t="s" r="A11" s="4">
        <v>482</v>
      </c>
      <c t="n" r="B11" s="6">
        <v>124660</v>
      </c>
      <c t="n" r="C11" s="6">
        <v>828285</v>
      </c>
      <c t="n" r="D11" s="6">
        <v>797791</v>
      </c>
    </row>
    <row r="12" spans="1:4">
      <c t="s" r="A12" s="4">
        <v>486</v>
      </c>
    </row>
    <row r="13" spans="1:4">
      <c t="s" r="A13" s="3">
        <v>481</v>
      </c>
    </row>
    <row r="14" spans="1:4">
      <c t="s" r="A14" s="4">
        <v>482</v>
      </c>
      <c t="n" r="B14" s="8">
        <v>137866</v>
      </c>
      <c t="n" r="C14" s="9">
        <v>916025</v>
      </c>
      <c t="n" r="D14" s="9">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s>
  <sheetData>
    <row r="1" spans="1:4">
      <c t="s" r="A1" s="1">
        <v>487</v>
      </c>
      <c t="s" r="B1" s="2">
        <v>1</v>
      </c>
    </row>
    <row r="2" spans="1:4">
      <c t="s" r="B2" s="2">
        <v>32</v>
      </c>
      <c t="s" r="C2" s="2">
        <v>33</v>
      </c>
      <c t="s" r="D2" s="2">
        <v>34</v>
      </c>
    </row>
    <row r="3" spans="1:4">
      <c t="s" r="A3" s="3">
        <v>481</v>
      </c>
    </row>
    <row r="4" spans="1:4">
      <c t="s" r="A4" s="4">
        <v>146</v>
      </c>
      <c t="n" r="B4" s="8">
        <v>143744</v>
      </c>
      <c t="n" r="C4" s="9">
        <v>955083</v>
      </c>
      <c t="n" r="D4" s="9">
        <v>5260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88</v>
      </c>
      <c t="s" r="B1" s="2">
        <v>489</v>
      </c>
    </row>
    <row r="2" spans="1:2">
      <c t="s" r="A2" s="3">
        <v>490</v>
      </c>
    </row>
    <row r="3" spans="1:2">
      <c t="s" r="A3" s="4">
        <v>466</v>
      </c>
      <c t="s" r="B3" s="4">
        <v>491</v>
      </c>
    </row>
    <row r="4" spans="1:2">
      <c t="s" r="A4" s="4">
        <v>492</v>
      </c>
      <c t="n" r="B4" s="9">
        <v>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r="1" spans="1:4">
      <c t="s" r="A1" s="1">
        <v>493</v>
      </c>
      <c t="s" r="B1" s="2">
        <v>32</v>
      </c>
      <c t="s" r="C1" s="2">
        <v>33</v>
      </c>
      <c t="s" r="D1" s="2">
        <v>34</v>
      </c>
    </row>
    <row r="2" spans="1:4">
      <c t="s" r="A2" s="3">
        <v>494</v>
      </c>
    </row>
    <row r="3" spans="1:4">
      <c t="s" r="A3" s="4">
        <v>495</v>
      </c>
      <c t="n" r="B3" s="8">
        <v>249763</v>
      </c>
      <c t="n" r="C3" s="9">
        <v>1659505</v>
      </c>
      <c t="n" r="D3" s="9">
        <v>1628508</v>
      </c>
    </row>
    <row r="4" spans="1:4">
      <c t="s" r="A4" s="4">
        <v>496</v>
      </c>
      <c t="n" r="B4" s="6">
        <v>36884</v>
      </c>
      <c t="n" r="C4" s="6">
        <v>245070</v>
      </c>
      <c t="n" r="D4" s="6">
        <v>413703</v>
      </c>
    </row>
    <row r="5" spans="1:4">
      <c t="s" r="A5" s="4">
        <v>497</v>
      </c>
      <c t="n" r="B5" s="6">
        <v>134705</v>
      </c>
      <c t="n" r="C5" s="6">
        <v>895022</v>
      </c>
      <c t="n" r="D5" s="6">
        <v>0</v>
      </c>
    </row>
    <row r="6" spans="1:4">
      <c t="s" r="A6" s="4">
        <v>437</v>
      </c>
      <c t="n" r="B6" s="6">
        <v>25976</v>
      </c>
      <c t="n" r="C6" s="6">
        <v>172595</v>
      </c>
      <c t="n" r="D6" s="6">
        <v>60846</v>
      </c>
    </row>
    <row r="7" spans="1:4">
      <c t="s" r="A7" s="4">
        <v>431</v>
      </c>
      <c t="n" r="B7" s="8">
        <v>447328</v>
      </c>
      <c t="n" r="C7" s="9">
        <v>2972192</v>
      </c>
      <c t="n" r="D7" s="9">
        <v>21030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1"/>
  </cols>
  <sheetData>
    <row r="1" spans="1:5">
      <c t="s" r="A1" s="1">
        <v>498</v>
      </c>
      <c t="s" r="C1" s="2">
        <v>32</v>
      </c>
      <c t="s" r="D1" s="2">
        <v>33</v>
      </c>
      <c t="s" r="E1" s="2">
        <v>34</v>
      </c>
    </row>
    <row r="2" spans="1:5">
      <c t="s" r="A2" s="3">
        <v>494</v>
      </c>
    </row>
    <row r="3" spans="1:5">
      <c t="s" r="A3" s="4">
        <v>499</v>
      </c>
      <c t="n" r="C3" s="8">
        <v>1947803</v>
      </c>
      <c t="n" r="D3" s="9">
        <v>12941848</v>
      </c>
      <c t="n" r="E3" s="9">
        <v>16916905</v>
      </c>
    </row>
    <row r="4" spans="1:5">
      <c t="s" r="A4" s="4">
        <v>74</v>
      </c>
    </row>
    <row r="5" spans="1:5">
      <c t="s" r="A5" s="3">
        <v>494</v>
      </c>
    </row>
    <row r="6" spans="1:5">
      <c t="s" r="A6" s="4">
        <v>499</v>
      </c>
      <c t="s" r="B6" s="4">
        <v>402</v>
      </c>
      <c t="n" r="C6" s="6">
        <v>0</v>
      </c>
      <c t="n" r="D6" s="6">
        <v>0</v>
      </c>
      <c t="n" r="E6" s="6">
        <v>2499347</v>
      </c>
    </row>
    <row r="7" spans="1:5">
      <c t="s" r="A7" s="4">
        <v>500</v>
      </c>
      <c t="n" r="C7" s="6">
        <v>473225</v>
      </c>
      <c t="n" r="D7" s="6">
        <v>3144263</v>
      </c>
      <c t="n" r="E7" s="6">
        <v>1558738</v>
      </c>
    </row>
    <row r="8" spans="1:5">
      <c t="s" r="A8" s="4">
        <v>501</v>
      </c>
      <c t="n" r="C8" s="6">
        <v>42894</v>
      </c>
      <c t="n" r="D8" s="6">
        <v>285000</v>
      </c>
      <c t="n" r="E8" s="6">
        <v>0</v>
      </c>
    </row>
    <row r="9" spans="1:5">
      <c t="s" r="A9" s="4">
        <v>502</v>
      </c>
      <c t="n" r="C9" s="6">
        <v>37773</v>
      </c>
      <c t="n" r="D9" s="6">
        <v>250981</v>
      </c>
      <c t="n" r="E9" s="6">
        <v>251617</v>
      </c>
    </row>
    <row r="10" spans="1:5">
      <c t="s" r="A10" s="4">
        <v>431</v>
      </c>
      <c t="n" r="C10" s="8">
        <v>553892</v>
      </c>
      <c t="n" r="D10" s="9">
        <v>3680244</v>
      </c>
      <c t="n" r="E10" s="9">
        <v>4309702</v>
      </c>
    </row>
    <row r="11" spans="1:5">
      <c t="n" r="A11"/>
    </row>
    <row r="12" spans="1:5">
      <c t="s" r="A12" s="4">
        <v>402</v>
      </c>
      <c t="s" r="B12" s="4">
        <v>503</v>
      </c>
    </row>
  </sheetData>
  <mergeCells count="3">
    <mergeCell ref="A1:B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504</v>
      </c>
      <c t="s" r="B1" s="2">
        <v>33</v>
      </c>
    </row>
    <row r="2" spans="1:2">
      <c t="s" r="A2" s="4">
        <v>505</v>
      </c>
    </row>
    <row r="3" spans="1:2">
      <c t="s" r="A3" s="3">
        <v>494</v>
      </c>
    </row>
    <row r="4" spans="1:2">
      <c t="s" r="A4" s="4">
        <v>506</v>
      </c>
      <c t="n" r="B4" s="9">
        <v>24993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s>
  <sheetData>
    <row r="1" spans="1:4">
      <c t="s" r="A1" s="1">
        <v>507</v>
      </c>
      <c t="s" r="B1" s="2">
        <v>32</v>
      </c>
      <c t="s" r="C1" s="2">
        <v>33</v>
      </c>
      <c t="s" r="D1" s="2">
        <v>34</v>
      </c>
    </row>
    <row r="2" spans="1:4">
      <c t="s" r="A2" s="3">
        <v>508</v>
      </c>
    </row>
    <row r="3" spans="1:4">
      <c t="s" r="A3" s="4">
        <v>509</v>
      </c>
      <c t="n" r="B3" s="8">
        <v>111262</v>
      </c>
      <c t="n" r="C3" s="9">
        <v>739260</v>
      </c>
      <c t="n" r="D3" s="9">
        <v>23885</v>
      </c>
    </row>
    <row r="4" spans="1:4">
      <c t="s" r="A4" s="4">
        <v>510</v>
      </c>
      <c t="n" r="B4" s="6">
        <v>0</v>
      </c>
      <c t="n" r="C4" s="6">
        <v>0</v>
      </c>
      <c t="n" r="D4" s="6">
        <v>1127131</v>
      </c>
    </row>
    <row r="5" spans="1:4">
      <c t="s" r="A5" s="4">
        <v>511</v>
      </c>
      <c t="n" r="B5" s="6">
        <v>2501</v>
      </c>
      <c t="n" r="C5" s="6">
        <v>16620</v>
      </c>
      <c t="n" r="D5" s="6">
        <v>2200</v>
      </c>
    </row>
    <row r="6" spans="1:4">
      <c t="s" r="A6" s="4">
        <v>512</v>
      </c>
      <c t="n" r="B6" s="8">
        <v>113763</v>
      </c>
      <c t="n" r="C6" s="9">
        <v>755880</v>
      </c>
      <c t="n" r="D6" s="9">
        <v>11532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21"/>
  </cols>
  <sheetData>
    <row r="1" spans="1:4">
      <c t="s" r="A1" s="1">
        <v>513</v>
      </c>
      <c t="s" r="B1" s="2">
        <v>32</v>
      </c>
      <c t="s" r="C1" s="2">
        <v>33</v>
      </c>
      <c t="s" r="D1" s="2">
        <v>34</v>
      </c>
    </row>
    <row r="2" spans="1:4">
      <c t="s" r="A2" s="3">
        <v>342</v>
      </c>
    </row>
    <row r="3" spans="1:4">
      <c t="s" r="A3" s="4">
        <v>514</v>
      </c>
      <c t="n" r="B3" s="8">
        <v>0</v>
      </c>
      <c t="n" r="C3" s="9">
        <v>0</v>
      </c>
      <c t="n" r="D3" s="9">
        <v>7000000</v>
      </c>
    </row>
    <row r="4" spans="1:4">
      <c t="s" r="A4" s="4">
        <v>515</v>
      </c>
    </row>
    <row r="5" spans="1:4">
      <c t="s" r="A5" s="3">
        <v>342</v>
      </c>
    </row>
    <row r="6" spans="1:4">
      <c t="s" r="A6" s="4">
        <v>514</v>
      </c>
      <c t="n" r="B6" s="8">
        <v>0</v>
      </c>
      <c t="n" r="C6" s="9">
        <v>0</v>
      </c>
      <c t="n" r="D6" s="9">
        <v>7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14"/>
  </cols>
  <sheetData>
    <row r="1" spans="1:5">
      <c t="s" r="A1" s="1">
        <v>516</v>
      </c>
      <c t="s" r="B1" s="2">
        <v>1</v>
      </c>
    </row>
    <row r="2" spans="1:5">
      <c t="s" r="B2" s="2">
        <v>32</v>
      </c>
      <c t="s" r="C2" s="2">
        <v>33</v>
      </c>
      <c t="s" r="D2" s="2">
        <v>34</v>
      </c>
      <c t="s" r="E2" s="2">
        <v>517</v>
      </c>
    </row>
    <row r="3" spans="1:5">
      <c t="s" r="A3" s="4">
        <v>518</v>
      </c>
    </row>
    <row r="4" spans="1:5">
      <c t="s" r="A4" s="3">
        <v>342</v>
      </c>
    </row>
    <row r="5" spans="1:5">
      <c t="s" r="A5" s="4">
        <v>519</v>
      </c>
      <c t="n" r="B5" s="8">
        <v>62561</v>
      </c>
      <c t="n" r="C5" s="9">
        <v>415676</v>
      </c>
      <c t="n" r="D5" s="9">
        <v>516567</v>
      </c>
    </row>
    <row r="6" spans="1:5">
      <c t="s" r="A6" s="4">
        <v>515</v>
      </c>
    </row>
    <row r="7" spans="1:5">
      <c t="s" r="A7" s="3">
        <v>342</v>
      </c>
    </row>
    <row r="8" spans="1:5">
      <c t="s" r="A8" s="4">
        <v>520</v>
      </c>
      <c t="s" r="E8" s="4">
        <v>5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2"/>
    <col customWidth="1" max="2" min="2" width="21"/>
    <col customWidth="1" max="3" min="3" width="21"/>
    <col customWidth="1" max="4" min="4" width="21"/>
  </cols>
  <sheetData>
    <row r="1" spans="1:4">
      <c t="s" r="A1" s="1">
        <v>522</v>
      </c>
      <c t="s" r="B1" s="2">
        <v>32</v>
      </c>
      <c t="s" r="C1" s="2">
        <v>33</v>
      </c>
      <c t="s" r="D1" s="2">
        <v>34</v>
      </c>
    </row>
    <row r="2" spans="1:4">
      <c t="s" r="A2" s="3">
        <v>342</v>
      </c>
    </row>
    <row r="3" spans="1:4">
      <c t="s" r="A3" s="4">
        <v>523</v>
      </c>
      <c t="n" r="B3" s="8">
        <v>79767</v>
      </c>
      <c t="n" r="C3" s="9">
        <v>530000</v>
      </c>
      <c t="n" r="D3" s="9">
        <v>0</v>
      </c>
    </row>
    <row r="4" spans="1:4">
      <c t="s" r="A4" s="4">
        <v>341</v>
      </c>
    </row>
    <row r="5" spans="1:4">
      <c t="s" r="A5" s="3">
        <v>342</v>
      </c>
    </row>
    <row r="6" spans="1:4">
      <c t="s" r="A6" s="4">
        <v>523</v>
      </c>
      <c t="n" r="B6" s="8">
        <v>79767</v>
      </c>
      <c t="n" r="C6" s="9">
        <v>530000</v>
      </c>
      <c t="n" r="D6" s="9">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 customWidth="1" max="5" min="5" width="21"/>
  </cols>
  <sheetData>
    <row r="1" spans="1:5">
      <c t="s" r="A1" s="1">
        <v>524</v>
      </c>
      <c t="s" r="C1" s="2">
        <v>32</v>
      </c>
      <c t="s" r="D1" s="2">
        <v>33</v>
      </c>
      <c t="s" r="E1" s="2">
        <v>34</v>
      </c>
    </row>
    <row r="2" spans="1:5">
      <c t="s" r="A2" s="3">
        <v>342</v>
      </c>
    </row>
    <row r="3" spans="1:5">
      <c t="s" r="A3" s="4">
        <v>525</v>
      </c>
      <c t="n" r="C3" s="8">
        <v>1947803</v>
      </c>
      <c t="n" r="D3" s="9">
        <v>12941848</v>
      </c>
      <c t="n" r="E3" s="9">
        <v>16916905</v>
      </c>
    </row>
    <row r="4" spans="1:5">
      <c t="s" r="A4" s="4">
        <v>526</v>
      </c>
    </row>
    <row r="5" spans="1:5">
      <c t="s" r="A5" s="3">
        <v>342</v>
      </c>
    </row>
    <row r="6" spans="1:5">
      <c t="s" r="A6" s="4">
        <v>525</v>
      </c>
      <c t="n" r="C6" s="6">
        <v>0</v>
      </c>
      <c t="n" r="D6" s="6">
        <v>0</v>
      </c>
      <c t="n" r="E6" s="6">
        <v>6013200</v>
      </c>
    </row>
    <row r="7" spans="1:5">
      <c t="s" r="A7" s="4">
        <v>527</v>
      </c>
    </row>
    <row r="8" spans="1:5">
      <c t="s" r="A8" s="3">
        <v>342</v>
      </c>
    </row>
    <row r="9" spans="1:5">
      <c t="s" r="A9" s="4">
        <v>525</v>
      </c>
      <c t="n" r="C9" s="6">
        <v>0</v>
      </c>
      <c t="n" r="D9" s="6">
        <v>0</v>
      </c>
      <c t="n" r="E9" s="6">
        <v>3403431</v>
      </c>
    </row>
    <row r="10" spans="1:5">
      <c t="s" r="A10" s="4">
        <v>528</v>
      </c>
    </row>
    <row r="11" spans="1:5">
      <c t="s" r="A11" s="3">
        <v>342</v>
      </c>
    </row>
    <row r="12" spans="1:5">
      <c t="s" r="A12" s="4">
        <v>525</v>
      </c>
      <c t="n" r="C12" s="6">
        <v>0</v>
      </c>
      <c t="n" r="D12" s="6">
        <v>0</v>
      </c>
      <c t="n" r="E12" s="6">
        <v>1600274</v>
      </c>
    </row>
    <row r="13" spans="1:5">
      <c t="s" r="A13" s="4">
        <v>529</v>
      </c>
    </row>
    <row r="14" spans="1:5">
      <c t="s" r="A14" s="3">
        <v>342</v>
      </c>
    </row>
    <row r="15" spans="1:5">
      <c t="s" r="A15" s="4">
        <v>525</v>
      </c>
      <c t="n" r="C15" s="6">
        <v>0</v>
      </c>
      <c t="n" r="D15" s="6">
        <v>0</v>
      </c>
      <c t="n" r="E15" s="6">
        <v>5700000</v>
      </c>
    </row>
    <row r="16" spans="1:5">
      <c t="s" r="A16" s="4">
        <v>465</v>
      </c>
    </row>
    <row r="17" spans="1:5">
      <c t="s" r="A17" s="3">
        <v>342</v>
      </c>
    </row>
    <row r="18" spans="1:5">
      <c t="s" r="A18" s="4">
        <v>525</v>
      </c>
      <c t="n" r="C18" s="6">
        <v>0</v>
      </c>
      <c t="n" r="D18" s="6">
        <v>0</v>
      </c>
      <c t="n" r="E18" s="6">
        <v>200000</v>
      </c>
    </row>
    <row r="19" spans="1:5">
      <c t="s" r="A19" s="4">
        <v>530</v>
      </c>
    </row>
    <row r="20" spans="1:5">
      <c t="s" r="A20" s="3">
        <v>342</v>
      </c>
    </row>
    <row r="21" spans="1:5">
      <c t="s" r="A21" s="4">
        <v>525</v>
      </c>
      <c t="s" r="B21" s="4">
        <v>402</v>
      </c>
      <c t="n" r="C21" s="6">
        <v>271992</v>
      </c>
      <c t="n" r="D21" s="6">
        <v>1807207</v>
      </c>
      <c t="n" r="E21" s="6">
        <v>0</v>
      </c>
    </row>
    <row r="22" spans="1:5">
      <c t="s" r="A22" s="4">
        <v>531</v>
      </c>
    </row>
    <row r="23" spans="1:5">
      <c t="s" r="A23" s="3">
        <v>342</v>
      </c>
    </row>
    <row r="24" spans="1:5">
      <c t="s" r="A24" s="4">
        <v>525</v>
      </c>
      <c t="s" r="B24" s="4">
        <v>410</v>
      </c>
      <c t="n" r="C24" s="6">
        <v>362657</v>
      </c>
      <c t="n" r="D24" s="6">
        <v>2409610</v>
      </c>
      <c t="n" r="E24" s="6">
        <v>0</v>
      </c>
    </row>
    <row r="25" spans="1:5">
      <c t="s" r="A25" s="4">
        <v>532</v>
      </c>
    </row>
    <row r="26" spans="1:5">
      <c t="s" r="A26" s="3">
        <v>342</v>
      </c>
    </row>
    <row r="27" spans="1:5">
      <c t="s" r="A27" s="4">
        <v>525</v>
      </c>
      <c t="s" r="B27" s="4">
        <v>435</v>
      </c>
      <c t="n" r="C27" s="6">
        <v>271687</v>
      </c>
      <c t="n" r="D27" s="6">
        <v>1805180</v>
      </c>
      <c t="n" r="E27" s="6">
        <v>0</v>
      </c>
    </row>
    <row r="28" spans="1:5">
      <c t="s" r="A28" s="4">
        <v>533</v>
      </c>
    </row>
    <row r="29" spans="1:5">
      <c t="s" r="A29" s="3">
        <v>342</v>
      </c>
    </row>
    <row r="30" spans="1:5">
      <c t="s" r="A30" s="4">
        <v>525</v>
      </c>
      <c t="n" r="C30" s="6">
        <v>225756</v>
      </c>
      <c t="n" r="D30" s="6">
        <v>1500000</v>
      </c>
      <c t="n" r="E30" s="6">
        <v>0</v>
      </c>
    </row>
    <row r="31" spans="1:5">
      <c t="s" r="A31" s="4">
        <v>534</v>
      </c>
    </row>
    <row r="32" spans="1:5">
      <c t="s" r="A32" s="3">
        <v>342</v>
      </c>
    </row>
    <row r="33" spans="1:5">
      <c t="s" r="A33" s="4">
        <v>525</v>
      </c>
      <c t="n" r="C33" s="6">
        <v>60202</v>
      </c>
      <c t="n" r="D33" s="6">
        <v>400000</v>
      </c>
      <c t="n" r="E33" s="6">
        <v>0</v>
      </c>
    </row>
    <row r="34" spans="1:5">
      <c t="s" r="A34" s="4">
        <v>535</v>
      </c>
    </row>
    <row r="35" spans="1:5">
      <c t="s" r="A35" s="3">
        <v>342</v>
      </c>
    </row>
    <row r="36" spans="1:5">
      <c t="s" r="A36" s="4">
        <v>525</v>
      </c>
      <c t="n" r="C36" s="6">
        <v>380745</v>
      </c>
      <c t="n" r="D36" s="6">
        <v>2529795</v>
      </c>
      <c t="n" r="E36" s="6">
        <v>0</v>
      </c>
    </row>
    <row r="37" spans="1:5">
      <c t="s" r="A37" s="4">
        <v>536</v>
      </c>
    </row>
    <row r="38" spans="1:5">
      <c t="s" r="A38" s="3">
        <v>342</v>
      </c>
    </row>
    <row r="39" spans="1:5">
      <c t="s" r="A39" s="4">
        <v>525</v>
      </c>
      <c t="n" r="C39" s="8">
        <v>374764</v>
      </c>
      <c t="n" r="D39" s="9">
        <v>2490056</v>
      </c>
      <c t="n" r="E39" s="9">
        <v>0</v>
      </c>
    </row>
    <row r="40" spans="1:5">
      <c t="n" r="A40"/>
    </row>
    <row r="41" spans="1:5">
      <c t="s" r="A41" s="4">
        <v>402</v>
      </c>
      <c t="s" r="B41" s="4">
        <v>537</v>
      </c>
    </row>
    <row r="42" spans="1:5">
      <c t="s" r="A42" s="4">
        <v>410</v>
      </c>
      <c t="s" r="B42" s="4">
        <v>538</v>
      </c>
    </row>
    <row r="43" spans="1:5">
      <c t="s" r="A43" s="4">
        <v>435</v>
      </c>
      <c t="s" r="B43" s="4">
        <v>539</v>
      </c>
    </row>
  </sheetData>
  <mergeCells count="5">
    <mergeCell ref="A1:B1"/>
    <mergeCell ref="A40:D40"/>
    <mergeCell ref="B41:D41"/>
    <mergeCell ref="B42:D42"/>
    <mergeCell ref="B43:D4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s>
  <sheetData>
    <row r="1" spans="1:6">
      <c t="s" r="A1" s="1">
        <v>540</v>
      </c>
      <c t="s" r="B1" s="2">
        <v>444</v>
      </c>
      <c t="s" r="D1" s="2">
        <v>1</v>
      </c>
    </row>
    <row r="2" spans="1:6">
      <c t="s" r="B2" s="2">
        <v>541</v>
      </c>
      <c t="s" r="C2" s="2">
        <v>542</v>
      </c>
      <c t="s" r="D2" s="2">
        <v>32</v>
      </c>
      <c t="s" r="E2" s="2">
        <v>33</v>
      </c>
      <c t="s" r="F2" s="2">
        <v>34</v>
      </c>
    </row>
    <row r="3" spans="1:6">
      <c t="s" r="A3" s="3">
        <v>342</v>
      </c>
    </row>
    <row r="4" spans="1:6">
      <c t="s" r="A4" s="4">
        <v>543</v>
      </c>
      <c t="n" r="D4" s="8">
        <v>135961</v>
      </c>
      <c t="n" r="E4" s="9">
        <v>903368</v>
      </c>
      <c t="n" r="F4" s="9">
        <v>1060529</v>
      </c>
    </row>
    <row r="5" spans="1:6">
      <c t="s" r="A5" s="4">
        <v>544</v>
      </c>
    </row>
    <row r="6" spans="1:6">
      <c t="s" r="A6" s="3">
        <v>342</v>
      </c>
    </row>
    <row r="7" spans="1:6">
      <c t="s" r="A7" s="4">
        <v>545</v>
      </c>
      <c t="n" r="D7" s="8">
        <v>73400</v>
      </c>
      <c t="n" r="E7" s="9">
        <v>487692</v>
      </c>
      <c t="n" r="F7" s="9">
        <v>593884</v>
      </c>
    </row>
    <row r="8" spans="1:6">
      <c t="s" r="A8" s="4">
        <v>526</v>
      </c>
    </row>
    <row r="9" spans="1:6">
      <c t="s" r="A9" s="3">
        <v>342</v>
      </c>
    </row>
    <row r="10" spans="1:6">
      <c t="s" r="A10" s="4">
        <v>546</v>
      </c>
      <c t="s" r="D10" s="4">
        <v>547</v>
      </c>
      <c t="s" r="E10" s="4">
        <v>547</v>
      </c>
    </row>
    <row r="11" spans="1:6">
      <c t="s" r="A11" s="4">
        <v>548</v>
      </c>
      <c t="s" r="D11" s="4">
        <v>549</v>
      </c>
      <c t="s" r="E11" s="4">
        <v>549</v>
      </c>
    </row>
    <row r="12" spans="1:6">
      <c t="s" r="A12" s="4">
        <v>527</v>
      </c>
    </row>
    <row r="13" spans="1:6">
      <c t="s" r="A13" s="3">
        <v>342</v>
      </c>
    </row>
    <row r="14" spans="1:6">
      <c t="s" r="A14" s="4">
        <v>546</v>
      </c>
      <c t="s" r="D14" s="4">
        <v>550</v>
      </c>
      <c t="s" r="E14" s="4">
        <v>550</v>
      </c>
    </row>
    <row r="15" spans="1:6">
      <c t="s" r="A15" s="4">
        <v>548</v>
      </c>
      <c t="s" r="D15" s="4">
        <v>551</v>
      </c>
      <c t="s" r="E15" s="4">
        <v>551</v>
      </c>
    </row>
    <row r="16" spans="1:6">
      <c t="s" r="A16" s="4">
        <v>528</v>
      </c>
    </row>
    <row r="17" spans="1:6">
      <c t="s" r="A17" s="3">
        <v>342</v>
      </c>
    </row>
    <row r="18" spans="1:6">
      <c t="s" r="A18" s="4">
        <v>546</v>
      </c>
      <c t="s" r="D18" s="4">
        <v>552</v>
      </c>
      <c t="s" r="E18" s="4">
        <v>552</v>
      </c>
    </row>
    <row r="19" spans="1:6">
      <c t="s" r="A19" s="4">
        <v>548</v>
      </c>
      <c t="s" r="D19" s="4">
        <v>553</v>
      </c>
      <c t="s" r="E19" s="4">
        <v>553</v>
      </c>
    </row>
    <row r="20" spans="1:6">
      <c t="s" r="A20" s="4">
        <v>554</v>
      </c>
    </row>
    <row r="21" spans="1:6">
      <c t="s" r="A21" s="3">
        <v>342</v>
      </c>
    </row>
    <row r="22" spans="1:6">
      <c t="s" r="A22" s="4">
        <v>546</v>
      </c>
      <c t="s" r="D22" s="4">
        <v>555</v>
      </c>
      <c t="s" r="E22" s="4">
        <v>555</v>
      </c>
    </row>
    <row r="23" spans="1:6">
      <c t="s" r="A23" s="4">
        <v>530</v>
      </c>
    </row>
    <row r="24" spans="1:6">
      <c t="s" r="A24" s="3">
        <v>342</v>
      </c>
    </row>
    <row r="25" spans="1:6">
      <c t="s" r="A25" s="4">
        <v>546</v>
      </c>
      <c t="s" r="D25" s="4">
        <v>556</v>
      </c>
      <c t="s" r="E25" s="4">
        <v>556</v>
      </c>
    </row>
    <row r="26" spans="1:6">
      <c t="s" r="A26" s="4">
        <v>548</v>
      </c>
      <c t="s" r="D26" s="4">
        <v>557</v>
      </c>
      <c t="s" r="E26" s="4">
        <v>557</v>
      </c>
    </row>
    <row r="27" spans="1:6">
      <c t="s" r="A27" s="4">
        <v>558</v>
      </c>
    </row>
    <row r="28" spans="1:6">
      <c t="s" r="A28" s="3">
        <v>342</v>
      </c>
    </row>
    <row r="29" spans="1:6">
      <c t="s" r="A29" s="4">
        <v>559</v>
      </c>
      <c t="n" r="C29" s="9">
        <v>1800000</v>
      </c>
    </row>
    <row r="30" spans="1:6">
      <c t="s" r="A30" s="4">
        <v>543</v>
      </c>
      <c t="n" r="B30" s="8">
        <v>2639</v>
      </c>
      <c t="n" r="C30" s="6">
        <v>17537</v>
      </c>
    </row>
    <row r="31" spans="1:6">
      <c t="s" r="A31" s="4">
        <v>531</v>
      </c>
    </row>
    <row r="32" spans="1:6">
      <c t="s" r="A32" s="3">
        <v>342</v>
      </c>
    </row>
    <row r="33" spans="1:6">
      <c t="s" r="A33" s="4">
        <v>546</v>
      </c>
      <c t="s" r="D33" s="4">
        <v>560</v>
      </c>
      <c t="s" r="E33" s="4">
        <v>560</v>
      </c>
    </row>
    <row r="34" spans="1:6">
      <c t="s" r="A34" s="4">
        <v>548</v>
      </c>
      <c t="s" r="D34" s="4">
        <v>557</v>
      </c>
      <c t="s" r="E34" s="4">
        <v>557</v>
      </c>
    </row>
    <row r="35" spans="1:6">
      <c t="s" r="A35" s="4">
        <v>561</v>
      </c>
    </row>
    <row r="36" spans="1:6">
      <c t="s" r="A36" s="3">
        <v>342</v>
      </c>
    </row>
    <row r="37" spans="1:6">
      <c t="s" r="A37" s="4">
        <v>559</v>
      </c>
      <c t="n" r="B37" s="6">
        <v>252847</v>
      </c>
      <c t="n" r="C37" s="6">
        <v>1680000</v>
      </c>
    </row>
    <row r="38" spans="1:6">
      <c t="s" r="A38" s="4">
        <v>543</v>
      </c>
      <c t="n" r="B38" s="6">
        <v>3040</v>
      </c>
      <c t="n" r="C38" s="6">
        <v>20202</v>
      </c>
    </row>
    <row r="39" spans="1:6">
      <c t="s" r="A39" s="4">
        <v>533</v>
      </c>
    </row>
    <row r="40" spans="1:6">
      <c t="s" r="A40" s="3">
        <v>342</v>
      </c>
    </row>
    <row r="41" spans="1:6">
      <c t="s" r="A41" s="4">
        <v>546</v>
      </c>
      <c t="s" r="D41" s="4">
        <v>562</v>
      </c>
      <c t="s" r="E41" s="4">
        <v>562</v>
      </c>
    </row>
    <row r="42" spans="1:6">
      <c t="s" r="A42" s="4">
        <v>563</v>
      </c>
    </row>
    <row r="43" spans="1:6">
      <c t="s" r="A43" s="3">
        <v>342</v>
      </c>
    </row>
    <row r="44" spans="1:6">
      <c t="s" r="A44" s="4">
        <v>546</v>
      </c>
      <c t="s" r="D44" s="4">
        <v>564</v>
      </c>
      <c t="s" r="E44" s="4">
        <v>564</v>
      </c>
    </row>
    <row r="45" spans="1:6">
      <c t="s" r="A45" s="4">
        <v>548</v>
      </c>
      <c t="s" r="D45" s="4">
        <v>565</v>
      </c>
      <c t="s" r="E45" s="4">
        <v>565</v>
      </c>
    </row>
    <row r="46" spans="1:6">
      <c t="s" r="A46" s="4">
        <v>566</v>
      </c>
    </row>
    <row r="47" spans="1:6">
      <c t="s" r="A47" s="3">
        <v>342</v>
      </c>
    </row>
    <row r="48" spans="1:6">
      <c t="s" r="A48" s="4">
        <v>559</v>
      </c>
      <c t="n" r="B48" s="6">
        <v>81272</v>
      </c>
      <c t="n" r="C48" s="6">
        <v>540000</v>
      </c>
    </row>
    <row r="49" spans="1:6">
      <c t="s" r="A49" s="4">
        <v>543</v>
      </c>
      <c t="n" r="B49" s="8">
        <v>1268</v>
      </c>
      <c t="n" r="C49" s="9">
        <v>8428</v>
      </c>
    </row>
    <row r="50" spans="1:6">
      <c t="s" r="A50" s="4">
        <v>535</v>
      </c>
    </row>
    <row r="51" spans="1:6">
      <c t="s" r="A51" s="3">
        <v>342</v>
      </c>
    </row>
    <row r="52" spans="1:6">
      <c t="s" r="A52" s="4">
        <v>546</v>
      </c>
      <c t="s" r="D52" s="4">
        <v>567</v>
      </c>
      <c t="s" r="E52" s="4">
        <v>567</v>
      </c>
    </row>
    <row r="53" spans="1:6">
      <c t="s" r="A53" s="4">
        <v>548</v>
      </c>
      <c t="s" r="D53" s="4">
        <v>568</v>
      </c>
      <c t="s" r="E53" s="4">
        <v>568</v>
      </c>
    </row>
    <row r="54" spans="1:6">
      <c t="s" r="A54" s="4">
        <v>536</v>
      </c>
    </row>
    <row r="55" spans="1:6">
      <c t="s" r="A55" s="3">
        <v>342</v>
      </c>
    </row>
    <row r="56" spans="1:6">
      <c t="s" r="A56" s="4">
        <v>546</v>
      </c>
      <c t="s" r="D56" s="4">
        <v>569</v>
      </c>
      <c t="s" r="E56" s="4">
        <v>569</v>
      </c>
    </row>
    <row r="57" spans="1:6">
      <c t="s" r="A57" s="4">
        <v>548</v>
      </c>
      <c t="s" r="D57" s="4">
        <v>568</v>
      </c>
      <c t="s" r="E57" s="4">
        <v>568</v>
      </c>
    </row>
    <row r="58" spans="1:6">
      <c t="s" r="A58" s="4">
        <v>534</v>
      </c>
    </row>
    <row r="59" spans="1:6">
      <c t="s" r="A59" s="3">
        <v>342</v>
      </c>
    </row>
    <row r="60" spans="1:6">
      <c t="s" r="A60" s="4">
        <v>546</v>
      </c>
      <c t="s" r="D60" s="4">
        <v>570</v>
      </c>
      <c t="s" r="E60" s="4">
        <v>57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 customWidth="1" max="7" min="7" width="30"/>
    <col customWidth="1" max="8" min="8" width="30"/>
    <col customWidth="1" max="9" min="9" width="30"/>
  </cols>
  <sheetData>
    <row r="1" spans="1:9">
      <c t="s" r="A1" s="1">
        <v>571</v>
      </c>
      <c t="s" r="B1" s="2">
        <v>1</v>
      </c>
    </row>
    <row r="2" spans="1:9">
      <c t="s" r="B2" s="2">
        <v>572</v>
      </c>
      <c t="s" r="C2" s="2">
        <v>573</v>
      </c>
      <c t="s" r="D2" s="2">
        <v>84</v>
      </c>
      <c t="s" r="E2" s="2">
        <v>574</v>
      </c>
      <c t="s" r="F2" s="2">
        <v>33</v>
      </c>
      <c t="s" r="G2" s="2">
        <v>575</v>
      </c>
      <c t="s" r="H2" s="2">
        <v>576</v>
      </c>
      <c t="s" r="I2" s="2">
        <v>577</v>
      </c>
    </row>
    <row r="3" spans="1:9">
      <c t="s" r="A3" s="3">
        <v>578</v>
      </c>
    </row>
    <row r="4" spans="1:9">
      <c t="s" r="A4" s="4">
        <v>579</v>
      </c>
      <c t="n" r="B4" s="8">
        <v>25874</v>
      </c>
      <c t="n" r="C4" s="9">
        <v>171919</v>
      </c>
      <c t="n" r="E4" s="9">
        <v>2392027</v>
      </c>
    </row>
    <row r="5" spans="1:9">
      <c t="s" r="A5" s="4">
        <v>580</v>
      </c>
      <c t="s" r="B5" s="4">
        <v>581</v>
      </c>
      <c t="s" r="C5" s="4">
        <v>581</v>
      </c>
    </row>
    <row r="6" spans="1:9">
      <c t="s" r="A6" s="4">
        <v>582</v>
      </c>
      <c t="s" r="B6" s="4">
        <v>583</v>
      </c>
      <c t="s" r="C6" s="4">
        <v>583</v>
      </c>
    </row>
    <row r="7" spans="1:9">
      <c t="s" r="A7" s="4">
        <v>584</v>
      </c>
      <c t="n" r="B7" s="8">
        <v>624432</v>
      </c>
      <c t="n" r="E7" s="6">
        <v>4148929</v>
      </c>
      <c t="n" r="F7" s="9">
        <v>4148929</v>
      </c>
    </row>
    <row r="8" spans="1:9">
      <c t="s" r="A8" s="4">
        <v>585</v>
      </c>
    </row>
    <row r="9" spans="1:9">
      <c t="s" r="A9" s="3">
        <v>578</v>
      </c>
    </row>
    <row r="10" spans="1:9">
      <c t="s" r="A10" s="4">
        <v>586</v>
      </c>
      <c t="n" r="G10" s="8">
        <v>2</v>
      </c>
      <c t="n" r="H10" s="11">
        <v>2.12</v>
      </c>
      <c t="n" r="I10" s="11">
        <v>1.64</v>
      </c>
    </row>
    <row r="11" spans="1:9">
      <c t="s" r="A11" s="4">
        <v>579</v>
      </c>
      <c t="n" r="D11" s="8">
        <v>212673</v>
      </c>
      <c t="n" r="E11" s="9">
        <v>1294922</v>
      </c>
    </row>
    <row r="12" spans="1:9">
      <c t="s" r="A12" s="4">
        <v>587</v>
      </c>
      <c t="n" r="D12" s="6">
        <v>297197</v>
      </c>
      <c t="n" r="E12" s="6">
        <v>297197</v>
      </c>
    </row>
    <row r="13" spans="1:9">
      <c t="s" r="A13" s="4">
        <v>588</v>
      </c>
      <c t="n" r="G13" s="6">
        <v>5092</v>
      </c>
      <c t="n" r="H13" s="6">
        <v>288105</v>
      </c>
      <c t="n" r="I13" s="6">
        <v>4000</v>
      </c>
    </row>
    <row r="14" spans="1:9">
      <c t="s" r="A14" s="4">
        <v>589</v>
      </c>
      <c t="n" r="D14" s="8">
        <v>600000</v>
      </c>
      <c t="n" r="E14" s="9">
        <v>2392027</v>
      </c>
    </row>
    <row r="15" spans="1:9">
      <c t="s" r="A15" s="4">
        <v>590</v>
      </c>
    </row>
    <row r="16" spans="1:9">
      <c t="s" r="A16" s="3">
        <v>578</v>
      </c>
    </row>
    <row r="17" spans="1:9">
      <c t="s" r="A17" s="4">
        <v>591</v>
      </c>
      <c t="n" r="B17" s="6">
        <v>15874</v>
      </c>
      <c t="n" r="C17" s="6">
        <v>15874</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80"/>
    <col customWidth="1" max="3" min="3" width="4"/>
  </cols>
  <sheetData>
    <row r="1" spans="1:3">
      <c t="s" r="A1" s="1">
        <v>592</v>
      </c>
      <c t="s" r="B1" s="2">
        <v>1</v>
      </c>
    </row>
    <row r="2" spans="1:3">
      <c t="s" r="B2" s="2">
        <v>593</v>
      </c>
    </row>
    <row r="3" spans="1:3">
      <c t="s" r="A3" s="3">
        <v>594</v>
      </c>
    </row>
    <row r="4" spans="1:3">
      <c t="s" r="A4" s="4">
        <v>595</v>
      </c>
      <c t="n" r="B4" s="11">
        <v>1.65</v>
      </c>
    </row>
    <row r="5" spans="1:3">
      <c t="s" r="A5" s="4">
        <v>596</v>
      </c>
      <c t="n" r="B5" s="11">
        <v>1.65</v>
      </c>
    </row>
    <row r="6" spans="1:3">
      <c t="s" r="A6" s="4">
        <v>597</v>
      </c>
      <c t="s" r="B6" s="4">
        <v>598</v>
      </c>
      <c t="s" r="C6" s="4">
        <v>402</v>
      </c>
    </row>
    <row r="7" spans="1:3">
      <c t="s" r="A7" s="4">
        <v>599</v>
      </c>
      <c t="s" r="B7" s="4">
        <v>600</v>
      </c>
    </row>
    <row r="8" spans="1:3">
      <c t="s" r="A8" s="4">
        <v>601</v>
      </c>
      <c t="s" r="B8" s="4">
        <v>602</v>
      </c>
      <c t="s" r="C8" s="4">
        <v>410</v>
      </c>
    </row>
    <row r="9" spans="1:3">
      <c t="s" r="A9" s="4">
        <v>603</v>
      </c>
      <c t="s" r="B9" s="4">
        <v>604</v>
      </c>
      <c t="s" r="C9" s="4">
        <v>435</v>
      </c>
    </row>
    <row r="10" spans="1:3">
      <c t="n" r="A10"/>
    </row>
    <row r="11" spans="1:3">
      <c t="s" r="A11" s="4">
        <v>402</v>
      </c>
      <c t="s" r="B11" s="4">
        <v>605</v>
      </c>
    </row>
    <row r="12" spans="1:3">
      <c t="s" r="A12" s="4">
        <v>410</v>
      </c>
      <c t="s" r="B12" s="4">
        <v>606</v>
      </c>
    </row>
    <row r="13" spans="1:3">
      <c t="s" r="A13" s="4">
        <v>435</v>
      </c>
      <c t="s" r="B13" s="4">
        <v>607</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608</v>
      </c>
      <c t="s" r="B1" s="2">
        <v>1</v>
      </c>
    </row>
    <row r="2" spans="1:3">
      <c t="s" r="B2" s="2">
        <v>2</v>
      </c>
      <c t="s" r="C2" s="2">
        <v>76</v>
      </c>
    </row>
    <row r="3" spans="1:3">
      <c t="s" r="A3" s="3">
        <v>594</v>
      </c>
    </row>
    <row r="4" spans="1:3">
      <c t="s" r="A4" s="4">
        <v>609</v>
      </c>
      <c t="n" r="B4" s="6">
        <v>815600</v>
      </c>
      <c t="n" r="C4" s="6">
        <v>415600</v>
      </c>
    </row>
    <row r="5" spans="1:3">
      <c t="s" r="A5" s="4">
        <v>610</v>
      </c>
      <c t="n" r="B5" s="6">
        <v>0</v>
      </c>
      <c t="n" r="C5" s="6">
        <v>400000</v>
      </c>
    </row>
    <row r="6" spans="1:3">
      <c t="s" r="A6" s="4">
        <v>611</v>
      </c>
      <c t="n" r="B6" s="6">
        <v>0</v>
      </c>
      <c t="n" r="C6" s="6">
        <v>0</v>
      </c>
    </row>
    <row r="7" spans="1:3">
      <c t="s" r="A7" s="4">
        <v>612</v>
      </c>
      <c t="n" r="B7" s="6">
        <v>0</v>
      </c>
      <c t="n" r="C7" s="6">
        <v>0</v>
      </c>
    </row>
    <row r="8" spans="1:3">
      <c t="s" r="A8" s="4">
        <v>609</v>
      </c>
      <c t="n" r="B8" s="6">
        <v>815600</v>
      </c>
      <c t="n" r="C8" s="6">
        <v>815600</v>
      </c>
    </row>
    <row r="9" spans="1:3">
      <c t="s" r="A9" s="4">
        <v>613</v>
      </c>
      <c t="n" r="B9" s="11">
        <v>3.04</v>
      </c>
      <c t="n" r="C9" s="11">
        <v>4.37</v>
      </c>
    </row>
    <row r="10" spans="1:3">
      <c t="s" r="A10" s="4">
        <v>614</v>
      </c>
      <c t="n" r="B10" s="6">
        <v>0</v>
      </c>
      <c t="n" r="C10" s="13">
        <v>1.65</v>
      </c>
    </row>
    <row r="11" spans="1:3">
      <c t="s" r="A11" s="4">
        <v>615</v>
      </c>
      <c t="n" r="B11" s="6">
        <v>0</v>
      </c>
      <c t="n" r="C11" s="6">
        <v>0</v>
      </c>
    </row>
    <row r="12" spans="1:3">
      <c t="s" r="A12" s="4">
        <v>616</v>
      </c>
      <c t="n" r="B12" s="6">
        <v>0</v>
      </c>
      <c t="n" r="C12" s="6">
        <v>0</v>
      </c>
    </row>
    <row r="13" spans="1:3">
      <c t="s" r="A13" s="4">
        <v>617</v>
      </c>
      <c t="n" r="B13" s="11">
        <v>3.04</v>
      </c>
      <c t="n" r="C13" s="11">
        <v>3.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30"/>
  </cols>
  <sheetData>
    <row r="1" spans="1:2">
      <c t="s" r="A1" s="1">
        <v>618</v>
      </c>
      <c t="s" r="B1" s="2">
        <v>1</v>
      </c>
    </row>
    <row r="2" spans="1:2">
      <c t="s" r="B2" s="2">
        <v>619</v>
      </c>
    </row>
    <row r="3" spans="1:2">
      <c t="s" r="A3" s="3">
        <v>594</v>
      </c>
    </row>
    <row r="4" spans="1:2">
      <c t="s" r="A4" s="4">
        <v>620</v>
      </c>
      <c t="n" r="B4" s="6">
        <v>815600</v>
      </c>
    </row>
    <row r="5" spans="1:2">
      <c t="s" r="A5" s="4">
        <v>621</v>
      </c>
    </row>
    <row r="6" spans="1:2">
      <c t="s" r="A6" s="3">
        <v>594</v>
      </c>
    </row>
    <row r="7" spans="1:2">
      <c t="s" r="A7" s="4">
        <v>622</v>
      </c>
      <c t="n" r="B7" s="8">
        <v>6</v>
      </c>
    </row>
    <row r="8" spans="1:2">
      <c t="s" r="A8" s="4">
        <v>620</v>
      </c>
      <c t="n" r="B8" s="6">
        <v>193000</v>
      </c>
    </row>
    <row r="9" spans="1:2">
      <c t="s" r="A9" s="4">
        <v>623</v>
      </c>
      <c t="s" r="B9" s="4">
        <v>624</v>
      </c>
    </row>
    <row r="10" spans="1:2">
      <c t="s" r="A10" s="4">
        <v>625</v>
      </c>
      <c t="n" r="B10" s="8">
        <v>6</v>
      </c>
    </row>
    <row r="11" spans="1:2">
      <c t="s" r="A11" s="4">
        <v>626</v>
      </c>
      <c t="n" r="B11" s="6">
        <v>193000</v>
      </c>
    </row>
    <row r="12" spans="1:2">
      <c t="s" r="A12" s="4">
        <v>627</v>
      </c>
      <c t="s" r="B12" s="4">
        <v>624</v>
      </c>
    </row>
    <row r="13" spans="1:2">
      <c t="s" r="A13" s="4">
        <v>628</v>
      </c>
    </row>
    <row r="14" spans="1:2">
      <c t="s" r="A14" s="3">
        <v>594</v>
      </c>
    </row>
    <row r="15" spans="1:2">
      <c t="s" r="A15" s="4">
        <v>622</v>
      </c>
      <c t="n" r="B15" s="11">
        <v>2.96</v>
      </c>
    </row>
    <row r="16" spans="1:2">
      <c t="s" r="A16" s="4">
        <v>620</v>
      </c>
      <c t="n" r="B16" s="6">
        <v>222600</v>
      </c>
    </row>
    <row r="17" spans="1:2">
      <c t="s" r="A17" s="4">
        <v>623</v>
      </c>
      <c t="s" r="B17" s="4">
        <v>629</v>
      </c>
    </row>
    <row r="18" spans="1:2">
      <c t="s" r="A18" s="4">
        <v>625</v>
      </c>
      <c t="n" r="B18" s="11">
        <v>2.96</v>
      </c>
    </row>
    <row r="19" spans="1:2">
      <c t="s" r="A19" s="4">
        <v>626</v>
      </c>
      <c t="n" r="B19" s="6">
        <v>148400</v>
      </c>
    </row>
    <row r="20" spans="1:2">
      <c t="s" r="A20" s="4">
        <v>627</v>
      </c>
      <c t="s" r="B20" s="4">
        <v>629</v>
      </c>
    </row>
    <row r="21" spans="1:2">
      <c t="s" r="A21" s="4">
        <v>630</v>
      </c>
    </row>
    <row r="22" spans="1:2">
      <c t="s" r="A22" s="3">
        <v>594</v>
      </c>
    </row>
    <row r="23" spans="1:2">
      <c t="s" r="A23" s="4">
        <v>622</v>
      </c>
      <c t="n" r="B23" s="11">
        <v>1.65</v>
      </c>
    </row>
    <row r="24" spans="1:2">
      <c t="s" r="A24" s="4">
        <v>620</v>
      </c>
      <c t="n" r="B24" s="6">
        <v>400000</v>
      </c>
    </row>
    <row r="25" spans="1:2">
      <c t="s" r="A25" s="4">
        <v>623</v>
      </c>
      <c t="s" r="B25" s="4">
        <v>631</v>
      </c>
    </row>
    <row r="26" spans="1:2">
      <c t="s" r="A26" s="4">
        <v>625</v>
      </c>
      <c t="n" r="B26" s="11">
        <v>1.65</v>
      </c>
    </row>
    <row r="27" spans="1:2">
      <c t="s" r="A27" s="4">
        <v>626</v>
      </c>
      <c t="n" r="B27" s="6">
        <v>133333</v>
      </c>
    </row>
    <row r="28" spans="1:2">
      <c t="s" r="A28" s="4">
        <v>627</v>
      </c>
      <c t="s" r="B28" s="4">
        <v>6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632</v>
      </c>
      <c t="s" r="B1" s="2">
        <v>1</v>
      </c>
    </row>
    <row r="2" spans="1:3">
      <c t="s" r="B2" s="2">
        <v>2</v>
      </c>
      <c t="s" r="C2" s="2">
        <v>76</v>
      </c>
    </row>
    <row r="3" spans="1:3">
      <c t="s" r="A3" s="3">
        <v>594</v>
      </c>
    </row>
    <row r="4" spans="1:3">
      <c t="s" r="A4" s="4">
        <v>633</v>
      </c>
      <c t="n" r="B4" s="6">
        <v>0</v>
      </c>
      <c t="n" r="C4" s="6">
        <v>400000</v>
      </c>
    </row>
    <row r="5" spans="1:3">
      <c t="s" r="A5" s="4">
        <v>634</v>
      </c>
      <c t="n" r="B5" s="6">
        <v>0</v>
      </c>
      <c t="n" r="C5" s="6">
        <v>0</v>
      </c>
    </row>
    <row r="6" spans="1:3">
      <c t="s" r="A6" s="4">
        <v>635</v>
      </c>
    </row>
    <row r="7" spans="1:3">
      <c t="s" r="A7" s="3">
        <v>594</v>
      </c>
    </row>
    <row r="8" spans="1:3">
      <c t="s" r="A8" s="4">
        <v>636</v>
      </c>
      <c t="n" r="B8" s="6">
        <v>453575</v>
      </c>
      <c t="n" r="C8" s="6">
        <v>230362</v>
      </c>
    </row>
    <row r="9" spans="1:3">
      <c t="s" r="A9" s="4">
        <v>633</v>
      </c>
      <c t="n" r="B9" s="6">
        <v>1160185</v>
      </c>
      <c t="n" r="C9" s="6">
        <v>414000</v>
      </c>
    </row>
    <row r="10" spans="1:3">
      <c t="s" r="A10" s="4">
        <v>634</v>
      </c>
      <c t="n" r="B10" s="6">
        <v>0</v>
      </c>
      <c t="n" r="C10" s="6">
        <v>-10000</v>
      </c>
    </row>
    <row r="11" spans="1:3">
      <c t="s" r="A11" s="4">
        <v>637</v>
      </c>
      <c t="n" r="B11" s="6">
        <v>-536972</v>
      </c>
      <c t="n" r="C11" s="6">
        <v>-180787</v>
      </c>
    </row>
    <row r="12" spans="1:3">
      <c t="s" r="A12" s="4">
        <v>636</v>
      </c>
      <c t="n" r="B12" s="6">
        <v>1076787</v>
      </c>
      <c t="n" r="C12" s="6">
        <v>4535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R7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37"/>
    <col customWidth="1" max="6" min="6" width="37"/>
    <col customWidth="1" max="7" min="7" width="37"/>
    <col customWidth="1" max="8" min="8" width="37"/>
    <col customWidth="1" max="9" min="9" width="37"/>
    <col customWidth="1" max="10" min="10" width="27"/>
    <col customWidth="1" max="11" min="11" width="20"/>
    <col customWidth="1" max="12" min="12" width="30"/>
    <col customWidth="1" max="13" min="13" width="40"/>
    <col customWidth="1" max="14" min="14" width="30"/>
    <col customWidth="1" max="15" min="15" width="37"/>
    <col customWidth="1" max="16" min="16" width="37"/>
    <col customWidth="1" max="17" min="17" width="27"/>
    <col customWidth="1" max="18" min="18" width="24"/>
  </cols>
  <sheetData>
    <row r="1" spans="1:18">
      <c t="s" r="A1" s="1">
        <v>638</v>
      </c>
      <c t="s" r="B1" s="2">
        <v>639</v>
      </c>
      <c t="s" r="C1" s="2">
        <v>640</v>
      </c>
      <c t="s" r="D1" s="2">
        <v>641</v>
      </c>
      <c t="s" r="E1" s="2">
        <v>642</v>
      </c>
      <c t="s" r="F1" s="2">
        <v>643</v>
      </c>
      <c t="s" r="G1" s="2">
        <v>644</v>
      </c>
      <c t="s" r="H1" s="2">
        <v>645</v>
      </c>
      <c t="s" r="I1" s="2">
        <v>646</v>
      </c>
      <c t="s" r="J1" s="2">
        <v>647</v>
      </c>
      <c t="s" r="K1" s="2">
        <v>648</v>
      </c>
      <c t="s" r="L1" s="2">
        <v>649</v>
      </c>
      <c t="s" r="M1" s="2">
        <v>650</v>
      </c>
      <c t="s" r="N1" s="2">
        <v>651</v>
      </c>
      <c t="s" r="O1" s="2">
        <v>82</v>
      </c>
      <c t="s" r="P1" s="2">
        <v>83</v>
      </c>
      <c t="s" r="Q1" s="2">
        <v>574</v>
      </c>
      <c t="s" r="R1" s="2">
        <v>652</v>
      </c>
    </row>
    <row r="2" spans="1:18">
      <c t="s" r="A2" s="3">
        <v>594</v>
      </c>
    </row>
    <row r="3" spans="1:18">
      <c t="s" r="A3" s="4">
        <v>653</v>
      </c>
      <c t="n" r="O3" s="6">
        <v>0</v>
      </c>
      <c t="n" r="P3" s="6">
        <v>0</v>
      </c>
      <c t="n" r="Q3" s="6">
        <v>400000</v>
      </c>
    </row>
    <row r="4" spans="1:18">
      <c t="s" r="A4" s="4">
        <v>654</v>
      </c>
      <c t="n" r="O4" s="8">
        <v>856566</v>
      </c>
      <c t="n" r="P4" s="9">
        <v>5691308</v>
      </c>
      <c t="n" r="Q4" s="9">
        <v>3123417</v>
      </c>
    </row>
    <row r="5" spans="1:18">
      <c t="s" r="A5" s="4">
        <v>635</v>
      </c>
    </row>
    <row r="6" spans="1:18">
      <c t="s" r="A6" s="3">
        <v>594</v>
      </c>
    </row>
    <row r="7" spans="1:18">
      <c t="s" r="A7" s="4">
        <v>653</v>
      </c>
      <c t="n" r="O7" s="6">
        <v>1160185</v>
      </c>
      <c t="n" r="P7" s="6">
        <v>1160185</v>
      </c>
      <c t="n" r="Q7" s="6">
        <v>414000</v>
      </c>
    </row>
    <row r="8" spans="1:18">
      <c t="s" r="A8" s="4">
        <v>655</v>
      </c>
      <c t="n" r="L8" s="8">
        <v>190000</v>
      </c>
    </row>
    <row r="9" spans="1:18">
      <c t="s" r="A9" s="4">
        <v>656</v>
      </c>
      <c t="n" r="O9" s="8">
        <v>541085</v>
      </c>
      <c t="n" r="P9" s="9">
        <v>3595146</v>
      </c>
      <c t="n" r="Q9" s="9">
        <v>1828790</v>
      </c>
    </row>
    <row r="10" spans="1:18">
      <c t="s" r="A10" s="4">
        <v>657</v>
      </c>
      <c t="n" r="L10" s="6">
        <v>50000</v>
      </c>
    </row>
    <row r="11" spans="1:18">
      <c t="s" r="A11" s="4">
        <v>658</v>
      </c>
      <c t="n" r="R11" s="7">
        <v>3.8</v>
      </c>
    </row>
    <row r="12" spans="1:18">
      <c t="s" r="A12" s="4">
        <v>659</v>
      </c>
      <c t="n" r="G12" s="6">
        <v>800000</v>
      </c>
    </row>
    <row r="13" spans="1:18">
      <c t="s" r="A13" s="4">
        <v>660</v>
      </c>
      <c t="n" r="K13" s="6">
        <v>10000</v>
      </c>
      <c t="n" r="L13" s="6">
        <v>40625</v>
      </c>
    </row>
    <row r="14" spans="1:18">
      <c t="s" r="A14" s="4">
        <v>661</v>
      </c>
      <c t="n" r="O14" s="6">
        <v>536972</v>
      </c>
      <c t="n" r="P14" s="6">
        <v>536972</v>
      </c>
      <c t="n" r="Q14" s="6">
        <v>180787</v>
      </c>
    </row>
    <row r="15" spans="1:18">
      <c t="s" r="A15" s="4">
        <v>662</v>
      </c>
    </row>
    <row r="16" spans="1:18">
      <c t="s" r="A16" s="3">
        <v>594</v>
      </c>
    </row>
    <row r="17" spans="1:18">
      <c t="s" r="A17" s="4">
        <v>658</v>
      </c>
      <c t="n" r="G17" s="11">
        <v>0.88</v>
      </c>
    </row>
    <row r="18" spans="1:18">
      <c t="s" r="A18" s="4">
        <v>663</v>
      </c>
      <c t="n" r="G18" s="8">
        <v>704000</v>
      </c>
    </row>
    <row r="19" spans="1:18">
      <c t="s" r="A19" s="4">
        <v>664</v>
      </c>
    </row>
    <row r="20" spans="1:18">
      <c t="s" r="A20" s="3">
        <v>594</v>
      </c>
    </row>
    <row r="21" spans="1:18">
      <c t="s" r="A21" s="4">
        <v>658</v>
      </c>
      <c t="n" r="F21" s="11">
        <v>1.08</v>
      </c>
    </row>
    <row r="22" spans="1:18">
      <c t="s" r="A22" s="4">
        <v>659</v>
      </c>
      <c t="n" r="F22" s="6">
        <v>100000</v>
      </c>
    </row>
    <row r="23" spans="1:18">
      <c t="s" r="A23" s="4">
        <v>663</v>
      </c>
      <c t="n" r="F23" s="8">
        <v>108400</v>
      </c>
    </row>
    <row r="24" spans="1:18">
      <c t="s" r="A24" s="4">
        <v>665</v>
      </c>
    </row>
    <row r="25" spans="1:18">
      <c t="s" r="A25" s="3">
        <v>594</v>
      </c>
    </row>
    <row r="26" spans="1:18">
      <c t="s" r="A26" s="4">
        <v>666</v>
      </c>
      <c t="s" r="O26" s="4">
        <v>667</v>
      </c>
      <c t="s" r="P26" s="4">
        <v>667</v>
      </c>
    </row>
    <row r="27" spans="1:18">
      <c t="s" r="A27" s="4">
        <v>654</v>
      </c>
      <c t="n" r="O27" s="8">
        <v>900000</v>
      </c>
      <c t="n" r="P27" s="9">
        <v>6100000</v>
      </c>
    </row>
    <row r="28" spans="1:18">
      <c t="s" r="A28" s="4">
        <v>661</v>
      </c>
      <c t="n" r="O28" s="6">
        <v>176787</v>
      </c>
      <c t="n" r="P28" s="6">
        <v>176787</v>
      </c>
    </row>
    <row r="29" spans="1:18">
      <c t="s" r="A29" s="4">
        <v>668</v>
      </c>
    </row>
    <row r="30" spans="1:18">
      <c t="s" r="A30" s="3">
        <v>594</v>
      </c>
    </row>
    <row r="31" spans="1:18">
      <c t="s" r="A31" s="4">
        <v>653</v>
      </c>
      <c t="n" r="C31" s="6">
        <v>95181</v>
      </c>
      <c t="n" r="D31" s="6">
        <v>95181</v>
      </c>
      <c t="n" r="I31" s="6">
        <v>150000</v>
      </c>
      <c t="n" r="J31" s="6">
        <v>150000</v>
      </c>
    </row>
    <row r="32" spans="1:18">
      <c t="s" r="A32" s="4">
        <v>669</v>
      </c>
    </row>
    <row r="33" spans="1:18">
      <c t="s" r="A33" s="3">
        <v>594</v>
      </c>
    </row>
    <row r="34" spans="1:18">
      <c t="s" r="A34" s="4">
        <v>670</v>
      </c>
      <c t="n" r="C34" s="8">
        <v>688782</v>
      </c>
      <c t="n" r="D34" s="9">
        <v>4207496</v>
      </c>
      <c t="n" r="I34" s="8">
        <v>495000</v>
      </c>
      <c t="n" r="J34" s="9">
        <v>3038558</v>
      </c>
    </row>
    <row r="35" spans="1:18">
      <c t="s" r="A35" s="4">
        <v>658</v>
      </c>
      <c t="n" r="C35" s="11">
        <v>2.99</v>
      </c>
      <c t="n" r="I35" s="11">
        <v>1.65</v>
      </c>
    </row>
    <row r="36" spans="1:18">
      <c t="s" r="A36" s="4">
        <v>659</v>
      </c>
      <c t="n" r="C36" s="6">
        <v>135181</v>
      </c>
      <c t="n" r="D36" s="6">
        <v>135181</v>
      </c>
      <c t="n" r="I36" s="6">
        <v>150000</v>
      </c>
      <c t="n" r="J36" s="6">
        <v>150000</v>
      </c>
    </row>
    <row r="37" spans="1:18">
      <c t="s" r="A37" s="4">
        <v>671</v>
      </c>
    </row>
    <row r="38" spans="1:18">
      <c t="s" r="A38" s="3">
        <v>594</v>
      </c>
    </row>
    <row r="39" spans="1:18">
      <c t="s" r="A39" s="4">
        <v>658</v>
      </c>
      <c t="n" r="H39" s="11">
        <v>1.56</v>
      </c>
    </row>
    <row r="40" spans="1:18">
      <c t="s" r="A40" s="4">
        <v>659</v>
      </c>
      <c t="n" r="H40" s="6">
        <v>40000</v>
      </c>
    </row>
    <row r="41" spans="1:18">
      <c t="s" r="A41" s="4">
        <v>663</v>
      </c>
      <c t="n" r="H41" s="8">
        <v>62400</v>
      </c>
    </row>
    <row r="42" spans="1:18">
      <c t="s" r="A42" s="4">
        <v>672</v>
      </c>
    </row>
    <row r="43" spans="1:18">
      <c t="s" r="A43" s="3">
        <v>594</v>
      </c>
    </row>
    <row r="44" spans="1:18">
      <c t="s" r="A44" s="4">
        <v>658</v>
      </c>
      <c t="n" r="B44" s="11">
        <v>1.81</v>
      </c>
    </row>
    <row r="45" spans="1:18">
      <c t="s" r="A45" s="4">
        <v>659</v>
      </c>
      <c t="n" r="B45" s="6">
        <v>24000</v>
      </c>
    </row>
    <row r="46" spans="1:18">
      <c t="s" r="A46" s="4">
        <v>663</v>
      </c>
      <c t="n" r="B46" s="8">
        <v>43440</v>
      </c>
    </row>
    <row r="47" spans="1:18">
      <c t="s" r="A47" s="4">
        <v>673</v>
      </c>
    </row>
    <row r="48" spans="1:18">
      <c t="s" r="A48" s="3">
        <v>594</v>
      </c>
    </row>
    <row r="49" spans="1:18">
      <c t="s" r="A49" s="4">
        <v>658</v>
      </c>
      <c t="n" r="E49" s="11">
        <v>0.95</v>
      </c>
    </row>
    <row r="50" spans="1:18">
      <c t="s" r="A50" s="4">
        <v>659</v>
      </c>
      <c t="n" r="E50" s="6">
        <v>260185</v>
      </c>
    </row>
    <row r="51" spans="1:18">
      <c t="s" r="A51" s="4">
        <v>663</v>
      </c>
      <c t="n" r="E51" s="8">
        <v>247176</v>
      </c>
    </row>
    <row r="52" spans="1:18">
      <c t="s" r="A52" s="4">
        <v>674</v>
      </c>
    </row>
    <row r="53" spans="1:18">
      <c t="s" r="A53" s="3">
        <v>594</v>
      </c>
    </row>
    <row r="54" spans="1:18">
      <c t="s" r="A54" s="4">
        <v>653</v>
      </c>
      <c t="n" r="M54" s="6">
        <v>415000</v>
      </c>
      <c t="n" r="N54" s="6">
        <v>415000</v>
      </c>
    </row>
    <row r="55" spans="1:18">
      <c t="s" r="A55" s="4">
        <v>675</v>
      </c>
      <c t="n" r="M55" s="11">
        <v>2.96</v>
      </c>
      <c t="n" r="N55" s="11">
        <v>2.96</v>
      </c>
    </row>
    <row r="56" spans="1:18">
      <c t="s" r="A56" s="4">
        <v>676</v>
      </c>
      <c t="n" r="M56" s="11">
        <v>10.06</v>
      </c>
      <c t="n" r="N56" s="11">
        <v>1.49</v>
      </c>
    </row>
    <row r="57" spans="1:18">
      <c t="s" r="A57" s="4">
        <v>677</v>
      </c>
      <c t="s" r="M57" s="4">
        <v>678</v>
      </c>
      <c t="s" r="N57" s="4">
        <v>678</v>
      </c>
    </row>
    <row r="58" spans="1:18">
      <c t="s" r="A58" s="4">
        <v>679</v>
      </c>
    </row>
    <row r="59" spans="1:18">
      <c t="s" r="A59" s="3">
        <v>594</v>
      </c>
    </row>
    <row r="60" spans="1:18">
      <c t="s" r="A60" s="4">
        <v>666</v>
      </c>
      <c t="s" r="O60" s="4">
        <v>680</v>
      </c>
      <c t="s" r="P60" s="4">
        <v>680</v>
      </c>
    </row>
    <row r="61" spans="1:18">
      <c t="s" r="A61" s="4">
        <v>656</v>
      </c>
      <c t="n" r="O61" s="8">
        <v>315481</v>
      </c>
      <c t="n" r="P61" s="9">
        <v>2096162</v>
      </c>
      <c t="n" r="Q61" s="9">
        <v>1294629</v>
      </c>
    </row>
    <row r="62" spans="1:18">
      <c t="s" r="A62" s="4">
        <v>654</v>
      </c>
      <c t="n" r="O62" s="8">
        <v>430000</v>
      </c>
      <c t="n" r="P62" s="9">
        <v>2800000</v>
      </c>
    </row>
    <row r="63" spans="1:18">
      <c t="s" r="A63" s="4">
        <v>681</v>
      </c>
    </row>
    <row r="64" spans="1:18">
      <c t="s" r="A64" s="3">
        <v>594</v>
      </c>
    </row>
    <row r="65" spans="1:18">
      <c t="s" r="A65" s="4">
        <v>682</v>
      </c>
      <c t="s" r="M65" s="4">
        <v>683</v>
      </c>
      <c t="s" r="N65" s="4">
        <v>683</v>
      </c>
    </row>
    <row r="66" spans="1:18">
      <c t="s" r="A66" s="4">
        <v>684</v>
      </c>
      <c t="s" r="M66" s="4">
        <v>387</v>
      </c>
      <c t="s" r="N66" s="4">
        <v>387</v>
      </c>
    </row>
    <row r="67" spans="1:18">
      <c t="s" r="A67" s="4">
        <v>685</v>
      </c>
      <c t="s" r="M67" s="4">
        <v>389</v>
      </c>
      <c t="s" r="N67" s="4">
        <v>389</v>
      </c>
    </row>
    <row r="68" spans="1:18">
      <c t="s" r="A68" s="4">
        <v>686</v>
      </c>
    </row>
    <row r="69" spans="1:18">
      <c t="s" r="A69" s="3">
        <v>594</v>
      </c>
    </row>
    <row r="70" spans="1:18">
      <c t="s" r="A70" s="4">
        <v>653</v>
      </c>
      <c t="n" r="I70" s="6">
        <v>400000</v>
      </c>
      <c t="n" r="J70" s="6">
        <v>400000</v>
      </c>
    </row>
    <row r="71" spans="1:18">
      <c t="s" r="A71" s="4">
        <v>675</v>
      </c>
      <c t="n" r="I71" s="11">
        <v>1.65</v>
      </c>
    </row>
    <row r="72" spans="1:18">
      <c t="s" r="A72" s="4">
        <v>676</v>
      </c>
      <c t="n" r="O72" s="11">
        <v>1.65</v>
      </c>
      <c t="n" r="P72" s="12">
        <v>10.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r="1" spans="1:4">
      <c t="s" r="A1" s="1">
        <v>687</v>
      </c>
      <c t="s" r="B1" s="2">
        <v>1</v>
      </c>
    </row>
    <row r="2" spans="1:4">
      <c t="s" r="B2" s="2">
        <v>32</v>
      </c>
      <c t="s" r="C2" s="2">
        <v>33</v>
      </c>
      <c t="s" r="D2" s="2">
        <v>34</v>
      </c>
    </row>
    <row r="3" spans="1:4">
      <c t="s" r="A3" s="3">
        <v>688</v>
      </c>
    </row>
    <row r="4" spans="1:4">
      <c t="s" r="A4" s="4">
        <v>689</v>
      </c>
      <c t="n" r="B4" s="8">
        <v>-2145749</v>
      </c>
      <c t="n" r="C4" s="9">
        <v>-14257066</v>
      </c>
      <c t="n" r="D4" s="9">
        <v>-8872589</v>
      </c>
    </row>
    <row r="5" spans="1:4">
      <c t="s" r="A5" s="4">
        <v>690</v>
      </c>
      <c t="n" r="B5" s="6">
        <v>-3925101</v>
      </c>
      <c t="n" r="C5" s="6">
        <v>-26079666</v>
      </c>
      <c t="n" r="D5" s="6">
        <v>-25135874</v>
      </c>
    </row>
    <row r="6" spans="1:4">
      <c t="s" r="A6" s="4">
        <v>431</v>
      </c>
      <c t="n" r="B6" s="8">
        <v>-6070850</v>
      </c>
      <c t="n" r="C6" s="9">
        <v>-40336732</v>
      </c>
      <c t="n" r="D6" s="9">
        <v>-340084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r="1" spans="1:4">
      <c t="s" r="A1" s="1">
        <v>691</v>
      </c>
      <c t="s" r="B1" s="2">
        <v>32</v>
      </c>
      <c t="s" r="C1" s="2">
        <v>33</v>
      </c>
      <c t="s" r="D1" s="2">
        <v>34</v>
      </c>
    </row>
    <row r="2" spans="1:4">
      <c t="s" r="A2" s="3">
        <v>688</v>
      </c>
    </row>
    <row r="3" spans="1:4">
      <c t="s" r="A3" s="4">
        <v>692</v>
      </c>
      <c t="n" r="B3" s="8">
        <v>294705</v>
      </c>
      <c t="n" r="C3" s="9">
        <v>1958120</v>
      </c>
      <c t="n" r="D3" s="9">
        <v>1072279</v>
      </c>
    </row>
    <row r="4" spans="1:4">
      <c t="s" r="A4" s="4">
        <v>693</v>
      </c>
      <c t="n" r="B4" s="6">
        <v>269495</v>
      </c>
      <c t="n" r="C4" s="6">
        <v>1790615</v>
      </c>
      <c t="n" r="D4" s="6">
        <v>669819</v>
      </c>
    </row>
    <row r="5" spans="1:4">
      <c t="s" r="A5" s="4">
        <v>694</v>
      </c>
      <c t="n" r="B5" s="6">
        <v>-564200</v>
      </c>
      <c t="n" r="C5" s="6">
        <v>-3748735</v>
      </c>
      <c t="n" r="D5" s="6">
        <v>0</v>
      </c>
    </row>
    <row r="6" spans="1:4">
      <c t="s" r="A6" s="4">
        <v>695</v>
      </c>
      <c t="n" r="B6" s="6">
        <v>0</v>
      </c>
      <c t="n" r="C6" s="6">
        <v>0</v>
      </c>
      <c t="n" r="D6" s="6">
        <v>1742098</v>
      </c>
    </row>
    <row r="7" spans="1:4">
      <c t="s" r="A7" s="4">
        <v>696</v>
      </c>
      <c t="n" r="B7" s="6">
        <v>27119</v>
      </c>
      <c t="n" r="C7" s="6">
        <v>180186</v>
      </c>
      <c t="n" r="D7" s="6">
        <v>180186</v>
      </c>
    </row>
    <row r="8" spans="1:4">
      <c t="s" r="A8" s="4">
        <v>697</v>
      </c>
      <c t="n" r="B8" s="8">
        <v>27119</v>
      </c>
      <c t="n" r="C8" s="9">
        <v>180186</v>
      </c>
      <c t="n" r="D8" s="9">
        <v>1801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t="s" r="A1" s="1">
        <v>698</v>
      </c>
      <c t="s" r="B1" s="2">
        <v>1</v>
      </c>
    </row>
    <row r="2" spans="1:4">
      <c t="s" r="B2" s="2">
        <v>32</v>
      </c>
      <c t="s" r="C2" s="2">
        <v>33</v>
      </c>
      <c t="s" r="D2" s="2">
        <v>34</v>
      </c>
    </row>
    <row r="3" spans="1:4">
      <c t="s" r="A3" s="4">
        <v>699</v>
      </c>
      <c t="n" r="B3" s="8">
        <v>-937699</v>
      </c>
      <c t="n" r="C3" s="9">
        <v>-6230384</v>
      </c>
      <c t="n" r="D3" s="9">
        <v>-6108744</v>
      </c>
    </row>
    <row r="4" spans="1:4">
      <c t="s" r="A4" s="4">
        <v>700</v>
      </c>
      <c t="n" r="B4" s="6">
        <v>267138</v>
      </c>
      <c t="n" r="C4" s="6">
        <v>1774956</v>
      </c>
      <c t="n" r="D4" s="6">
        <v>5335231</v>
      </c>
    </row>
    <row r="5" spans="1:4">
      <c t="s" r="A5" s="4">
        <v>701</v>
      </c>
      <c t="n" r="B5" s="6">
        <v>375080</v>
      </c>
      <c t="n" r="C5" s="6">
        <v>2492154</v>
      </c>
      <c t="n" r="D5" s="6">
        <v>385650</v>
      </c>
    </row>
    <row r="6" spans="1:4">
      <c t="s" r="A6" s="4">
        <v>702</v>
      </c>
      <c t="n" r="B6" s="6">
        <v>-6526</v>
      </c>
      <c t="n" r="C6" s="6">
        <v>-43363</v>
      </c>
      <c t="n" r="D6" s="6">
        <v>-190614</v>
      </c>
    </row>
    <row r="7" spans="1:4">
      <c t="s" r="A7" s="4">
        <v>703</v>
      </c>
      <c t="n" r="B7" s="6">
        <v>564200</v>
      </c>
      <c t="n" r="C7" s="6">
        <v>3748735</v>
      </c>
      <c t="n" r="D7" s="6">
        <v>137683</v>
      </c>
    </row>
    <row r="8" spans="1:4">
      <c t="s" r="A8" s="4">
        <v>704</v>
      </c>
      <c t="n" r="B8" s="6">
        <v>-180041</v>
      </c>
      <c t="n" r="C8" s="6">
        <v>-1196253</v>
      </c>
      <c t="n" r="D8" s="6">
        <v>-2111281</v>
      </c>
    </row>
    <row r="9" spans="1:4">
      <c t="s" r="A9" s="4">
        <v>106</v>
      </c>
      <c t="n" r="B9" s="8">
        <v>82152</v>
      </c>
      <c t="n" r="C9" s="9">
        <v>545845</v>
      </c>
      <c t="n" r="D9" s="9">
        <v>-25520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r="1" spans="1:4">
      <c t="s" r="A1" s="1">
        <v>705</v>
      </c>
      <c t="s" r="B1" s="2">
        <v>1</v>
      </c>
    </row>
    <row r="2" spans="1:4">
      <c t="s" r="B2" s="2">
        <v>32</v>
      </c>
      <c t="s" r="C2" s="2">
        <v>33</v>
      </c>
      <c t="s" r="D2" s="2">
        <v>34</v>
      </c>
    </row>
    <row r="3" spans="1:4">
      <c t="s" r="A3" s="3">
        <v>688</v>
      </c>
    </row>
    <row r="4" spans="1:4">
      <c t="s" r="A4" s="4">
        <v>706</v>
      </c>
      <c t="n" r="B4" s="8">
        <v>0</v>
      </c>
      <c t="n" r="C4" s="9">
        <v>0</v>
      </c>
      <c t="n" r="D4" s="9">
        <v>-2019938</v>
      </c>
    </row>
    <row r="5" spans="1:4">
      <c t="s" r="A5" s="4">
        <v>707</v>
      </c>
      <c t="n" r="B5" s="6">
        <v>-180041</v>
      </c>
      <c t="n" r="C5" s="6">
        <v>-1196253</v>
      </c>
      <c t="n" r="D5" s="6">
        <v>0</v>
      </c>
    </row>
    <row r="6" spans="1:4">
      <c t="s" r="A6" s="4">
        <v>708</v>
      </c>
      <c t="n" r="B6" s="6">
        <v>262193</v>
      </c>
      <c t="n" r="C6" s="6">
        <v>1742098</v>
      </c>
      <c t="n" r="D6" s="6">
        <v>-532137</v>
      </c>
    </row>
    <row r="7" spans="1:4">
      <c t="s" r="A7" s="4">
        <v>106</v>
      </c>
      <c t="n" r="B7" s="8">
        <v>82152</v>
      </c>
      <c t="n" r="C7" s="9">
        <v>545845</v>
      </c>
      <c t="n" r="D7" s="9">
        <v>-25520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t="s" r="A1" s="1">
        <v>709</v>
      </c>
      <c t="s" r="B1" s="2">
        <v>710</v>
      </c>
      <c t="s" r="C1" s="2">
        <v>711</v>
      </c>
      <c t="s" r="D1" s="2">
        <v>712</v>
      </c>
      <c t="s" r="E1" s="2">
        <v>76</v>
      </c>
      <c t="s" r="F1" s="2">
        <v>713</v>
      </c>
    </row>
    <row r="2" spans="1:6">
      <c t="s" r="A2" s="3">
        <v>688</v>
      </c>
    </row>
    <row r="3" spans="1:6">
      <c t="s" r="A3" s="4">
        <v>714</v>
      </c>
      <c t="s" r="D3" s="4">
        <v>715</v>
      </c>
    </row>
    <row r="4" spans="1:6">
      <c t="s" r="A4" s="4">
        <v>716</v>
      </c>
    </row>
    <row r="5" spans="1:6">
      <c t="s" r="A5" s="3">
        <v>688</v>
      </c>
    </row>
    <row r="6" spans="1:6">
      <c t="s" r="A6" s="4">
        <v>714</v>
      </c>
      <c t="s" r="B6" s="4">
        <v>717</v>
      </c>
      <c t="s" r="E6" s="4">
        <v>717</v>
      </c>
      <c t="s" r="F6" s="4">
        <v>717</v>
      </c>
    </row>
    <row r="7" spans="1:6">
      <c t="s" r="A7" s="4">
        <v>718</v>
      </c>
    </row>
    <row r="8" spans="1:6">
      <c t="s" r="A8" s="3">
        <v>688</v>
      </c>
    </row>
    <row r="9" spans="1:6">
      <c t="s" r="A9" s="4">
        <v>714</v>
      </c>
      <c t="s" r="C9" s="4">
        <v>71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r="1" spans="1:5">
      <c t="s" r="A1" s="1">
        <v>719</v>
      </c>
      <c t="s" r="B1" s="2">
        <v>32</v>
      </c>
      <c t="s" r="C1" s="2">
        <v>33</v>
      </c>
      <c t="s" r="D1" s="2">
        <v>427</v>
      </c>
      <c t="s" r="E1" s="2">
        <v>34</v>
      </c>
    </row>
    <row r="2" spans="1:5">
      <c t="s" r="A2" s="3">
        <v>720</v>
      </c>
    </row>
    <row r="3" spans="1:5">
      <c t="s" r="A3" s="4">
        <v>721</v>
      </c>
      <c t="n" r="B3" s="8">
        <v>15142604</v>
      </c>
      <c t="n" r="C3" s="9">
        <v>100612455</v>
      </c>
      <c t="n" r="E3" s="9">
        <v>92541687</v>
      </c>
    </row>
    <row r="4" spans="1:5">
      <c t="s" r="A4" s="4">
        <v>64</v>
      </c>
      <c t="n" r="B4" s="6">
        <v>-32966</v>
      </c>
      <c t="n" r="C4" s="6">
        <v>-219040</v>
      </c>
      <c t="n" r="E4" s="6">
        <v>-317551</v>
      </c>
    </row>
    <row r="5" spans="1:5">
      <c t="s" r="A5" s="4">
        <v>722</v>
      </c>
      <c t="n" r="B5" s="6">
        <v>1237671</v>
      </c>
      <c t="n" r="C5" s="6">
        <v>8223497</v>
      </c>
      <c t="n" r="E5" s="6">
        <v>8223497</v>
      </c>
    </row>
    <row r="6" spans="1:5">
      <c t="s" r="A6" s="4">
        <v>723</v>
      </c>
    </row>
    <row r="7" spans="1:5">
      <c t="s" r="A7" s="3">
        <v>720</v>
      </c>
    </row>
    <row r="8" spans="1:5">
      <c t="s" r="A8" s="4">
        <v>721</v>
      </c>
      <c t="n" r="B8" s="6">
        <v>278583</v>
      </c>
      <c t="n" r="C8" s="6">
        <v>1851000</v>
      </c>
      <c t="n" r="D8" s="8">
        <v>304001</v>
      </c>
      <c t="n" r="E8" s="6">
        <v>1851000</v>
      </c>
    </row>
    <row r="9" spans="1:5">
      <c t="s" r="A9" s="4">
        <v>724</v>
      </c>
      <c t="n" r="B9" s="6">
        <v>963709</v>
      </c>
      <c t="n" r="C9" s="6">
        <v>6403200</v>
      </c>
      <c t="n" r="D9" s="6">
        <v>1051636</v>
      </c>
      <c t="n" r="E9" s="6">
        <v>6403200</v>
      </c>
    </row>
    <row r="10" spans="1:5">
      <c t="s" r="A10" s="4">
        <v>64</v>
      </c>
      <c t="n" r="B10" s="6">
        <v>-4621</v>
      </c>
      <c t="n" r="C10" s="6">
        <v>-30703</v>
      </c>
      <c t="n" r="D10" s="6">
        <v>-5043</v>
      </c>
      <c t="n" r="E10" s="6">
        <v>-30703</v>
      </c>
    </row>
    <row r="11" spans="1:5">
      <c t="s" r="A11" s="4">
        <v>722</v>
      </c>
      <c t="n" r="B11" s="8">
        <v>1237671</v>
      </c>
      <c t="n" r="C11" s="6">
        <v>8223497</v>
      </c>
      <c t="n" r="D11" s="8">
        <v>1350594</v>
      </c>
      <c t="n" r="E11" s="6">
        <v>8223497</v>
      </c>
    </row>
    <row r="12" spans="1:5">
      <c t="s" r="A12" s="4">
        <v>725</v>
      </c>
    </row>
    <row r="13" spans="1:5">
      <c t="s" r="A13" s="3">
        <v>720</v>
      </c>
    </row>
    <row r="14" spans="1:5">
      <c t="s" r="A14" s="4">
        <v>721</v>
      </c>
      <c t="n" r="C14" s="6">
        <v>1651000</v>
      </c>
      <c t="n" r="E14" s="6">
        <v>1651000</v>
      </c>
    </row>
    <row r="15" spans="1:5">
      <c t="s" r="A15" s="4">
        <v>724</v>
      </c>
      <c t="n" r="C15" s="6">
        <v>3152687</v>
      </c>
      <c t="n" r="E15" s="6">
        <v>3152687</v>
      </c>
    </row>
    <row r="16" spans="1:5">
      <c t="s" r="A16" s="4">
        <v>64</v>
      </c>
      <c t="n" r="C16" s="6">
        <v>-18850</v>
      </c>
      <c t="n" r="E16" s="6">
        <v>-18850</v>
      </c>
    </row>
    <row r="17" spans="1:5">
      <c t="s" r="A17" s="4">
        <v>722</v>
      </c>
      <c t="n" r="C17" s="6">
        <v>4784837</v>
      </c>
      <c t="n" r="E17" s="6">
        <v>4784837</v>
      </c>
    </row>
    <row r="18" spans="1:5">
      <c t="s" r="A18" s="4">
        <v>726</v>
      </c>
    </row>
    <row r="19" spans="1:5">
      <c t="s" r="A19" s="3">
        <v>720</v>
      </c>
    </row>
    <row r="20" spans="1:5">
      <c t="s" r="A20" s="4">
        <v>721</v>
      </c>
      <c t="n" r="C20" s="6">
        <v>200000</v>
      </c>
      <c t="n" r="E20" s="6">
        <v>200000</v>
      </c>
    </row>
    <row r="21" spans="1:5">
      <c t="s" r="A21" s="4">
        <v>724</v>
      </c>
      <c t="n" r="C21" s="6">
        <v>3250513</v>
      </c>
      <c t="n" r="E21" s="6">
        <v>3250513</v>
      </c>
    </row>
    <row r="22" spans="1:5">
      <c t="s" r="A22" s="4">
        <v>64</v>
      </c>
      <c t="n" r="C22" s="6">
        <v>-11853</v>
      </c>
      <c t="n" r="E22" s="6">
        <v>-11853</v>
      </c>
    </row>
    <row r="23" spans="1:5">
      <c t="s" r="A23" s="4">
        <v>722</v>
      </c>
      <c t="n" r="C23" s="9">
        <v>3438660</v>
      </c>
      <c t="n" r="E23" s="9">
        <v>343866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727</v>
      </c>
      <c t="s" r="B1" s="2">
        <v>1</v>
      </c>
    </row>
    <row r="2" spans="1:3">
      <c t="s" r="B2" s="2">
        <v>2</v>
      </c>
      <c t="s" r="C2" s="2">
        <v>76</v>
      </c>
    </row>
    <row r="3" spans="1:3">
      <c t="s" r="A3" s="4">
        <v>728</v>
      </c>
    </row>
    <row r="4" spans="1:3">
      <c t="s" r="A4" s="3">
        <v>729</v>
      </c>
    </row>
    <row r="5" spans="1:3">
      <c t="s" r="A5" s="4">
        <v>730</v>
      </c>
      <c t="s" r="B5" s="4">
        <v>731</v>
      </c>
    </row>
    <row r="6" spans="1:3">
      <c t="s" r="A6" s="4">
        <v>732</v>
      </c>
    </row>
    <row r="7" spans="1:3">
      <c t="s" r="A7" s="3">
        <v>729</v>
      </c>
    </row>
    <row r="8" spans="1:3">
      <c t="s" r="A8" s="4">
        <v>730</v>
      </c>
      <c t="s" r="B8" s="4">
        <v>733</v>
      </c>
      <c t="s" r="C8" s="4">
        <v>734</v>
      </c>
    </row>
    <row r="9" spans="1:3">
      <c t="s" r="A9" s="4">
        <v>735</v>
      </c>
    </row>
    <row r="10" spans="1:3">
      <c t="s" r="A10" s="3">
        <v>729</v>
      </c>
    </row>
    <row r="11" spans="1:3">
      <c t="s" r="A11" s="4">
        <v>730</v>
      </c>
      <c t="s" r="B11" s="4">
        <v>736</v>
      </c>
      <c t="s" r="C11" s="4">
        <v>7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1"/>
    <col customWidth="1" max="3" min="3" width="12"/>
  </cols>
  <sheetData>
    <row r="1" spans="1:3">
      <c t="s" r="A1" s="1">
        <v>738</v>
      </c>
      <c t="s" r="B1" s="2">
        <v>120</v>
      </c>
      <c t="s" r="C1" s="2">
        <v>121</v>
      </c>
    </row>
    <row r="2" spans="1:3">
      <c t="s" r="A2" s="3">
        <v>739</v>
      </c>
    </row>
    <row r="3" spans="1:3">
      <c t="n" r="A3" s="6">
        <v>2017</v>
      </c>
      <c t="n" r="B3" s="8">
        <v>190237</v>
      </c>
      <c t="n" r="C3" s="9">
        <v>1264000</v>
      </c>
    </row>
    <row r="4" spans="1:3">
      <c t="n" r="A4" s="6">
        <v>2018</v>
      </c>
      <c t="n" r="B4" s="6">
        <v>81272</v>
      </c>
      <c t="n" r="C4" s="6">
        <v>540000</v>
      </c>
    </row>
    <row r="5" spans="1:3">
      <c t="s" r="A5" s="4">
        <v>431</v>
      </c>
      <c t="n" r="B5" s="8">
        <v>271509</v>
      </c>
      <c t="n" r="C5" s="9">
        <v>1804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740</v>
      </c>
      <c t="s" r="B1" s="2">
        <v>120</v>
      </c>
      <c t="s" r="C1" s="2">
        <v>121</v>
      </c>
    </row>
    <row r="2" spans="1:3">
      <c t="s" r="A2" s="3">
        <v>739</v>
      </c>
    </row>
    <row r="3" spans="1:3">
      <c t="s" r="A3" s="4">
        <v>741</v>
      </c>
      <c t="n" r="B3" s="8">
        <v>240</v>
      </c>
      <c t="n" r="C3" s="14">
        <v>1.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t="s" r="A1" s="1">
        <v>742</v>
      </c>
      <c t="s" r="B1" s="2">
        <v>1</v>
      </c>
    </row>
    <row r="2" spans="1:4">
      <c t="s" r="B2" s="2">
        <v>32</v>
      </c>
      <c t="s" r="C2" s="2">
        <v>33</v>
      </c>
      <c t="s" r="D2" s="2">
        <v>34</v>
      </c>
    </row>
    <row r="3" spans="1:4">
      <c t="s" r="A3" s="3">
        <v>743</v>
      </c>
    </row>
    <row r="4" spans="1:4">
      <c t="s" r="A4" s="4">
        <v>744</v>
      </c>
      <c t="n" r="B4" s="8">
        <v>0</v>
      </c>
      <c t="n" r="C4" s="9">
        <v>0</v>
      </c>
      <c t="n" r="D4" s="9">
        <v>2428173</v>
      </c>
    </row>
    <row r="5" spans="1:4">
      <c t="s" r="A5" s="4">
        <v>505</v>
      </c>
    </row>
    <row r="6" spans="1:4">
      <c t="s" r="A6" s="3">
        <v>743</v>
      </c>
    </row>
    <row r="7" spans="1:4">
      <c t="s" r="A7" s="4">
        <v>744</v>
      </c>
      <c t="n" r="B7" s="6">
        <v>0</v>
      </c>
      <c t="n" r="C7" s="6">
        <v>0</v>
      </c>
      <c t="n" r="D7" s="6">
        <v>1676036</v>
      </c>
    </row>
    <row r="8" spans="1:4">
      <c t="s" r="A8" s="4">
        <v>745</v>
      </c>
    </row>
    <row r="9" spans="1:4">
      <c t="s" r="A9" s="3">
        <v>743</v>
      </c>
    </row>
    <row r="10" spans="1:4">
      <c t="s" r="A10" s="4">
        <v>744</v>
      </c>
      <c t="n" r="B10" s="8">
        <v>0</v>
      </c>
      <c t="n" r="C10" s="9">
        <v>0</v>
      </c>
      <c t="n" r="D10" s="9">
        <v>7521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r="1" spans="1:4">
      <c t="s" r="A1" s="1">
        <v>746</v>
      </c>
      <c t="s" r="B1" s="2">
        <v>1</v>
      </c>
    </row>
    <row r="2" spans="1:4">
      <c t="s" r="B2" s="2">
        <v>32</v>
      </c>
      <c t="s" r="C2" s="2">
        <v>33</v>
      </c>
      <c t="s" r="D2" s="2">
        <v>34</v>
      </c>
    </row>
    <row r="3" spans="1:4">
      <c t="s" r="A3" s="3">
        <v>743</v>
      </c>
    </row>
    <row r="4" spans="1:4">
      <c t="s" r="A4" s="4">
        <v>747</v>
      </c>
      <c t="n" r="B4" s="8">
        <v>139631</v>
      </c>
      <c t="n" r="C4" s="9">
        <v>927756</v>
      </c>
      <c t="n" r="D4" s="9">
        <v>1660369</v>
      </c>
    </row>
    <row r="5" spans="1:4">
      <c t="s" r="A5" s="4">
        <v>748</v>
      </c>
    </row>
    <row r="6" spans="1:4">
      <c t="s" r="A6" s="3">
        <v>743</v>
      </c>
    </row>
    <row r="7" spans="1:4">
      <c t="s" r="A7" s="4">
        <v>747</v>
      </c>
      <c t="n" r="B7" s="6">
        <v>51000</v>
      </c>
      <c t="n" r="C7" s="6">
        <v>338862</v>
      </c>
      <c t="n" r="D7" s="6">
        <v>862782</v>
      </c>
    </row>
    <row r="8" spans="1:4">
      <c t="s" r="A8" s="4">
        <v>749</v>
      </c>
    </row>
    <row r="9" spans="1:4">
      <c t="s" r="A9" s="3">
        <v>743</v>
      </c>
    </row>
    <row r="10" spans="1:4">
      <c t="s" r="A10" s="4">
        <v>747</v>
      </c>
      <c t="n" r="B10" s="8">
        <v>88631</v>
      </c>
      <c t="n" r="C10" s="9">
        <v>588894</v>
      </c>
      <c t="n" r="D10" s="9">
        <v>7975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r="1" spans="1:5">
      <c t="s" r="A1" s="1">
        <v>750</v>
      </c>
      <c t="s" r="B1" s="2">
        <v>1</v>
      </c>
    </row>
    <row r="2" spans="1:5">
      <c t="s" r="B2" s="2">
        <v>32</v>
      </c>
      <c t="s" r="C2" s="2">
        <v>33</v>
      </c>
      <c t="s" r="D2" s="2">
        <v>33</v>
      </c>
      <c t="s" r="E2" s="2">
        <v>34</v>
      </c>
    </row>
    <row r="3" spans="1:5">
      <c t="s" r="A3" s="3">
        <v>743</v>
      </c>
    </row>
    <row r="4" spans="1:5">
      <c t="s" r="A4" s="4">
        <v>751</v>
      </c>
      <c t="n" r="B4" s="8">
        <v>473225</v>
      </c>
      <c t="n" r="D4" s="9">
        <v>3144263</v>
      </c>
      <c t="n" r="E4" s="9">
        <v>1558738</v>
      </c>
    </row>
    <row r="5" spans="1:5">
      <c t="s" r="A5" s="4">
        <v>752</v>
      </c>
      <c t="n" r="B5" s="6">
        <v>79767</v>
      </c>
      <c t="n" r="D5" s="6">
        <v>530000</v>
      </c>
      <c t="n" r="E5" s="6">
        <v>0</v>
      </c>
    </row>
    <row r="6" spans="1:5">
      <c t="s" r="A6" s="4">
        <v>753</v>
      </c>
    </row>
    <row r="7" spans="1:5">
      <c t="s" r="A7" s="3">
        <v>743</v>
      </c>
    </row>
    <row r="8" spans="1:5">
      <c t="s" r="A8" s="4">
        <v>754</v>
      </c>
      <c t="n" r="B8" s="6">
        <v>250000</v>
      </c>
      <c t="n" r="C8" s="9">
        <v>1680000</v>
      </c>
    </row>
    <row r="9" spans="1:5">
      <c t="s" r="A9" s="4">
        <v>74</v>
      </c>
    </row>
    <row r="10" spans="1:5">
      <c t="s" r="A10" s="3">
        <v>743</v>
      </c>
    </row>
    <row r="11" spans="1:5">
      <c t="s" r="A11" s="4">
        <v>752</v>
      </c>
      <c t="n" r="B11" s="8">
        <v>1947803</v>
      </c>
      <c t="n" r="D11" s="9">
        <v>12941848</v>
      </c>
      <c t="n" r="E11" s="9">
        <v>16916905</v>
      </c>
    </row>
    <row r="12" spans="1:5">
      <c t="s" r="A12" s="4">
        <v>755</v>
      </c>
    </row>
    <row r="13" spans="1:5">
      <c t="s" r="A13" s="3">
        <v>743</v>
      </c>
    </row>
    <row r="14" spans="1:5">
      <c t="s" r="A14" s="4">
        <v>754</v>
      </c>
      <c t="n" r="C14" s="9">
        <v>14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s>
  <sheetData>
    <row r="1" spans="1:6">
      <c t="s" r="A1" s="1">
        <v>756</v>
      </c>
      <c t="s" r="B1" s="2">
        <v>32</v>
      </c>
      <c t="s" r="C1" s="2">
        <v>33</v>
      </c>
      <c t="s" r="D1" s="2">
        <v>427</v>
      </c>
      <c t="s" r="E1" s="2">
        <v>34</v>
      </c>
      <c t="s" r="F1" s="2">
        <v>428</v>
      </c>
    </row>
    <row r="2" spans="1:6">
      <c t="s" r="A2" s="3">
        <v>757</v>
      </c>
    </row>
    <row r="3" spans="1:6">
      <c t="s" r="A3" s="4">
        <v>758</v>
      </c>
      <c t="n" r="B3" s="8">
        <v>273560</v>
      </c>
      <c t="n" r="C3" s="9">
        <v>1817620</v>
      </c>
      <c t="n" r="D3" s="8">
        <v>1857964</v>
      </c>
      <c t="n" r="E3" s="9">
        <v>12344929</v>
      </c>
      <c t="n" r="F3" s="9">
        <v>18094586</v>
      </c>
    </row>
    <row r="4" spans="1:6">
      <c t="s" r="A4" s="4">
        <v>37</v>
      </c>
      <c t="n" r="B4" s="6">
        <v>701377</v>
      </c>
      <c t="n" r="C4" s="6">
        <v>4660177</v>
      </c>
      <c t="n" r="E4" s="6">
        <v>4205530</v>
      </c>
    </row>
    <row r="5" spans="1:6">
      <c t="s" r="A5" s="4">
        <v>38</v>
      </c>
      <c t="n" r="B5" s="6">
        <v>5733855</v>
      </c>
      <c t="n" r="C5" s="6">
        <v>38097626</v>
      </c>
      <c t="n" r="E5" s="6">
        <v>52186397</v>
      </c>
    </row>
    <row r="6" spans="1:6">
      <c t="s" r="A6" s="4">
        <v>42</v>
      </c>
      <c t="n" r="B6" s="6">
        <v>11185812</v>
      </c>
      <c t="n" r="C6" s="6">
        <v>74322220</v>
      </c>
      <c t="n" r="E6" s="6">
        <v>124512236</v>
      </c>
    </row>
    <row r="7" spans="1:6">
      <c t="s" r="A7" s="4">
        <v>46</v>
      </c>
      <c t="n" r="B7" s="6">
        <v>11957612</v>
      </c>
      <c t="n" r="C7" s="6">
        <v>79450314</v>
      </c>
      <c t="n" r="E7" s="6">
        <v>134348887</v>
      </c>
    </row>
    <row r="8" spans="1:6">
      <c t="s" r="A8" s="3">
        <v>759</v>
      </c>
    </row>
    <row r="9" spans="1:6">
      <c t="s" r="A9" s="4">
        <v>49</v>
      </c>
      <c t="n" r="B9" s="6">
        <v>1134867</v>
      </c>
      <c t="n" r="C9" s="6">
        <v>7540430</v>
      </c>
      <c t="n" r="E9" s="6">
        <v>13627088</v>
      </c>
    </row>
    <row r="10" spans="1:6">
      <c t="s" r="A10" s="4">
        <v>55</v>
      </c>
      <c t="n" r="B10" s="6">
        <v>113763</v>
      </c>
      <c t="n" r="C10" s="6">
        <v>755880</v>
      </c>
      <c t="n" r="E10" s="6">
        <v>1153216</v>
      </c>
    </row>
    <row r="11" spans="1:6">
      <c t="s" r="A11" s="4">
        <v>58</v>
      </c>
      <c t="n" r="B11" s="6">
        <v>4492630</v>
      </c>
      <c t="n" r="C11" s="6">
        <v>29850518</v>
      </c>
      <c t="n" r="E11" s="6">
        <v>52080043</v>
      </c>
    </row>
    <row r="12" spans="1:6">
      <c t="s" r="A12" s="4">
        <v>760</v>
      </c>
    </row>
    <row r="13" spans="1:6">
      <c t="s" r="A13" s="3">
        <v>757</v>
      </c>
    </row>
    <row r="14" spans="1:6">
      <c t="s" r="A14" s="4">
        <v>758</v>
      </c>
      <c t="n" r="B14" s="6">
        <v>93227</v>
      </c>
      <c t="n" r="C14" s="6">
        <v>619430</v>
      </c>
      <c t="n" r="E14" s="6">
        <v>7096901</v>
      </c>
    </row>
    <row r="15" spans="1:6">
      <c t="s" r="A15" s="4">
        <v>37</v>
      </c>
      <c t="n" r="B15" s="6">
        <v>701377</v>
      </c>
      <c t="n" r="C15" s="6">
        <v>4660177</v>
      </c>
      <c t="n" r="E15" s="6">
        <v>4205530</v>
      </c>
    </row>
    <row r="16" spans="1:6">
      <c t="s" r="A16" s="4">
        <v>38</v>
      </c>
      <c t="n" r="B16" s="6">
        <v>5733855</v>
      </c>
      <c t="n" r="C16" s="6">
        <v>38097626</v>
      </c>
      <c t="n" r="E16" s="6">
        <v>56956197</v>
      </c>
    </row>
    <row r="17" spans="1:6">
      <c t="s" r="A17" s="4">
        <v>761</v>
      </c>
      <c t="n" r="B17" s="6">
        <v>199163</v>
      </c>
      <c t="n" r="C17" s="6">
        <v>1323305</v>
      </c>
      <c t="n" r="E17" s="6">
        <v>19016573</v>
      </c>
    </row>
    <row r="18" spans="1:6">
      <c t="s" r="A18" s="4">
        <v>762</v>
      </c>
      <c t="n" r="B18" s="6">
        <v>3850506</v>
      </c>
      <c t="n" r="C18" s="6">
        <v>25584030</v>
      </c>
      <c t="n" r="E18" s="6">
        <v>28792279</v>
      </c>
    </row>
    <row r="19" spans="1:6">
      <c t="s" r="A19" s="4">
        <v>42</v>
      </c>
      <c t="n" r="B19" s="6">
        <v>10578128</v>
      </c>
      <c t="n" r="C19" s="6">
        <v>70284568</v>
      </c>
      <c t="n" r="E19" s="6">
        <v>116067480</v>
      </c>
    </row>
    <row r="20" spans="1:6">
      <c t="s" r="A20" s="4">
        <v>763</v>
      </c>
      <c t="n" r="B20" s="6">
        <v>769557</v>
      </c>
      <c t="n" r="C20" s="6">
        <v>5113193</v>
      </c>
      <c t="n" r="E20" s="6">
        <v>7088383</v>
      </c>
    </row>
    <row r="21" spans="1:6">
      <c t="s" r="A21" s="4">
        <v>46</v>
      </c>
      <c t="n" r="B21" s="6">
        <v>11347685</v>
      </c>
      <c t="n" r="C21" s="6">
        <v>75397761</v>
      </c>
      <c t="n" r="E21" s="6">
        <v>123155863</v>
      </c>
    </row>
    <row r="22" spans="1:6">
      <c t="s" r="A22" s="3">
        <v>759</v>
      </c>
    </row>
    <row r="23" spans="1:6">
      <c t="s" r="A23" s="4">
        <v>49</v>
      </c>
      <c t="n" r="B23" s="6">
        <v>1134867</v>
      </c>
      <c t="n" r="C23" s="6">
        <v>7540430</v>
      </c>
      <c t="n" r="E23" s="6">
        <v>17155793</v>
      </c>
    </row>
    <row r="24" spans="1:6">
      <c t="s" r="A24" s="4">
        <v>55</v>
      </c>
      <c t="n" r="B24" s="6">
        <v>113763</v>
      </c>
      <c t="n" r="C24" s="6">
        <v>755881</v>
      </c>
      <c t="n" r="E24" s="6">
        <v>1153216</v>
      </c>
    </row>
    <row r="25" spans="1:6">
      <c t="s" r="A25" s="4">
        <v>764</v>
      </c>
      <c t="n" r="B25" s="6">
        <v>2863433</v>
      </c>
      <c t="n" r="C25" s="6">
        <v>19025594</v>
      </c>
      <c t="n" r="E25" s="6">
        <v>31386734</v>
      </c>
    </row>
    <row r="26" spans="1:6">
      <c t="s" r="A26" s="4">
        <v>58</v>
      </c>
      <c t="n" r="B26" s="6">
        <v>4112063</v>
      </c>
      <c t="n" r="C26" s="6">
        <v>27321905</v>
      </c>
      <c t="n" r="E26" s="6">
        <v>49695743</v>
      </c>
    </row>
    <row r="27" spans="1:6">
      <c t="s" r="A27" s="4">
        <v>765</v>
      </c>
      <c t="n" r="B27" s="8">
        <v>4112063</v>
      </c>
      <c t="n" r="C27" s="9">
        <v>27321905</v>
      </c>
      <c t="n" r="E27" s="9">
        <v>4969574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r="1" spans="1:5">
      <c t="s" r="A1" s="1">
        <v>766</v>
      </c>
      <c t="s" r="B1" s="2">
        <v>1</v>
      </c>
    </row>
    <row r="2" spans="1:5">
      <c t="s" r="B2" s="2">
        <v>32</v>
      </c>
      <c t="s" r="C2" s="2">
        <v>33</v>
      </c>
      <c t="s" r="D2" s="2">
        <v>427</v>
      </c>
      <c t="s" r="E2" s="2">
        <v>34</v>
      </c>
    </row>
    <row r="3" spans="1:5">
      <c t="s" r="A3" s="3">
        <v>767</v>
      </c>
    </row>
    <row r="4" spans="1:5">
      <c t="s" r="A4" s="4">
        <v>86</v>
      </c>
      <c t="n" r="B4" s="8">
        <v>6430788</v>
      </c>
      <c t="n" r="C4" s="9">
        <v>42728277</v>
      </c>
      <c t="n" r="E4" s="9">
        <v>51512900</v>
      </c>
    </row>
    <row r="5" spans="1:5">
      <c t="s" r="A5" s="4">
        <v>95</v>
      </c>
      <c t="n" r="B5" s="6">
        <v>7097482</v>
      </c>
      <c t="n" r="C5" s="6">
        <v>47158012</v>
      </c>
      <c t="n" r="E5" s="6">
        <v>45628406</v>
      </c>
    </row>
    <row r="6" spans="1:5">
      <c t="s" r="A6" s="4">
        <v>768</v>
      </c>
      <c t="n" r="B6" s="6">
        <v>-6153002</v>
      </c>
      <c t="n" r="C6" s="6">
        <v>-40882577</v>
      </c>
      <c t="n" r="D6" s="8">
        <v>-4734321</v>
      </c>
      <c t="n" r="E6" s="9">
        <v>-31456388</v>
      </c>
    </row>
    <row r="7" spans="1:5">
      <c t="s" r="A7" s="4">
        <v>760</v>
      </c>
    </row>
    <row r="8" spans="1:5">
      <c t="s" r="A8" s="3">
        <v>767</v>
      </c>
    </row>
    <row r="9" spans="1:5">
      <c t="s" r="A9" s="4">
        <v>86</v>
      </c>
      <c t="n" r="B9" s="6">
        <v>6430788</v>
      </c>
      <c t="n" r="C9" s="6">
        <v>42728277</v>
      </c>
    </row>
    <row r="10" spans="1:5">
      <c t="s" r="A10" s="4">
        <v>95</v>
      </c>
      <c t="n" r="B10" s="6">
        <v>4754557</v>
      </c>
      <c t="n" r="C10" s="6">
        <v>31590843</v>
      </c>
    </row>
    <row r="11" spans="1:5">
      <c t="s" r="A11" s="4">
        <v>768</v>
      </c>
      <c t="n" r="B11" s="8">
        <v>3835038</v>
      </c>
      <c t="n" r="C11" s="9">
        <v>25481256</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s>
  <sheetData>
    <row r="1" spans="1:12">
      <c t="s" r="A1" s="1">
        <v>769</v>
      </c>
      <c t="s" r="B1" s="2">
        <v>770</v>
      </c>
      <c t="s" r="C1" s="2">
        <v>771</v>
      </c>
      <c t="s" r="D1" s="2">
        <v>772</v>
      </c>
      <c t="s" r="E1" s="2">
        <v>773</v>
      </c>
      <c t="s" r="F1" s="2">
        <v>774</v>
      </c>
      <c t="s" r="G1" s="2">
        <v>775</v>
      </c>
      <c t="s" r="H1" s="2">
        <v>776</v>
      </c>
      <c t="s" r="I1" s="2">
        <v>32</v>
      </c>
      <c t="s" r="J1" s="2">
        <v>33</v>
      </c>
      <c t="s" r="K1" s="2">
        <v>427</v>
      </c>
      <c t="s" r="L1" s="2">
        <v>34</v>
      </c>
    </row>
    <row r="2" spans="1:12">
      <c t="s" r="A2" s="3">
        <v>777</v>
      </c>
    </row>
    <row r="3" spans="1:12">
      <c t="s" r="A3" s="4">
        <v>778</v>
      </c>
      <c t="n" r="I3" s="8">
        <v>340959</v>
      </c>
      <c t="n" r="J3" s="9">
        <v>2265442</v>
      </c>
      <c t="n" r="K3" s="8">
        <v>87759</v>
      </c>
      <c t="n" r="L3" s="9">
        <v>583099</v>
      </c>
    </row>
    <row r="4" spans="1:12">
      <c t="s" r="A4" s="4">
        <v>779</v>
      </c>
    </row>
    <row r="5" spans="1:12">
      <c t="s" r="A5" s="3">
        <v>777</v>
      </c>
    </row>
    <row r="6" spans="1:12">
      <c t="s" r="A6" s="4">
        <v>780</v>
      </c>
      <c t="n" r="F6" s="8">
        <v>963600</v>
      </c>
    </row>
    <row r="7" spans="1:12">
      <c t="s" r="A7" s="4">
        <v>684</v>
      </c>
      <c t="s" r="F7" s="4">
        <v>781</v>
      </c>
    </row>
    <row r="8" spans="1:12">
      <c t="s" r="A8" s="4">
        <v>782</v>
      </c>
      <c t="n" r="F8" s="6">
        <v>876000</v>
      </c>
    </row>
    <row r="9" spans="1:12">
      <c t="s" r="A9" s="4">
        <v>783</v>
      </c>
      <c t="n" r="B9" s="8">
        <v>145736</v>
      </c>
      <c t="n" r="C9" s="9">
        <v>968318</v>
      </c>
      <c t="n" r="D9" s="8">
        <v>7525</v>
      </c>
      <c t="n" r="E9" s="9">
        <v>50000</v>
      </c>
      <c t="n" r="G9" s="8">
        <v>75252</v>
      </c>
      <c t="n" r="H9" s="9">
        <v>500000</v>
      </c>
    </row>
    <row r="10" spans="1:12">
      <c t="s" r="A10" s="4">
        <v>784</v>
      </c>
    </row>
    <row r="11" spans="1:12">
      <c t="s" r="A11" s="3">
        <v>777</v>
      </c>
    </row>
    <row r="12" spans="1:12">
      <c t="s" r="A12" s="4">
        <v>785</v>
      </c>
      <c t="n" r="F12" s="6">
        <v>250000</v>
      </c>
    </row>
    <row r="13" spans="1:12">
      <c t="s" r="A13" s="4">
        <v>786</v>
      </c>
      <c t="n" r="F13" s="8">
        <v>27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_Pa</vt:lpstr>
      <vt:lpstr>CONSOLIDATED STATEMENTS OF OPER</vt:lpstr>
      <vt:lpstr>CONSOLIDATED STATEMENTS OF EQUI</vt:lpstr>
      <vt:lpstr>CONSOLIDATED STATEMENTS OF CASH</vt:lpstr>
      <vt:lpstr>ORGANIZATION AND NATURE OF OPER</vt:lpstr>
      <vt:lpstr>LIQUIDITY</vt:lpstr>
      <vt:lpstr>SIGNIFICANT ACCOUNTING POLICIES</vt:lpstr>
      <vt:lpstr>TRADE ACCOUNTS RECEIVABLE, NET</vt:lpstr>
      <vt:lpstr>OTHER RECEIVABLES, NET</vt:lpstr>
      <vt:lpstr>PURCHASE ADVANCES</vt:lpstr>
      <vt:lpstr>INVENTORIES</vt:lpstr>
      <vt:lpstr>PROPERTY AND EQUIPMENT, NET</vt:lpstr>
      <vt:lpstr>LONG-TERM INVESTMENT</vt:lpstr>
      <vt:lpstr>OTHER PAYABLES</vt:lpstr>
      <vt:lpstr>TAXES PAYABLE</vt:lpstr>
      <vt:lpstr>SHORT-TERM BANK LOANS</vt:lpstr>
      <vt:lpstr>SHORT-TERM BORROWINGS</vt:lpstr>
      <vt:lpstr>SHAREHOLDERS' EQUITY</vt:lpstr>
      <vt:lpstr>STOCK-BASED COMPENSATION</vt:lpstr>
      <vt:lpstr>INCOME TAX</vt:lpstr>
      <vt:lpstr>NON-CONTROLLING INTEREST</vt:lpstr>
      <vt:lpstr>CONCENTRATIONS</vt:lpstr>
      <vt:lpstr>COMMITMENTS AND CONTINGENCY</vt:lpstr>
      <vt:lpstr>RELATED PARTY TRANSACTIONS AND </vt:lpstr>
      <vt:lpstr>VARIABLE INTEREST ENTITIES</vt:lpstr>
      <vt:lpstr>SUBSEQUENT EVENTS</vt:lpstr>
      <vt:lpstr>SIGNIFICANT ACCOUNTING POLICI29</vt:lpstr>
      <vt:lpstr>TRADE ACCOUNTS RECEIVABLE, NET </vt:lpstr>
      <vt:lpstr>OTHER RECEIVABLES, NET (Tables)</vt:lpstr>
      <vt:lpstr>PURCHASE ADVANCES (Tables)</vt:lpstr>
      <vt:lpstr>INVENTORIES (Tables)</vt:lpstr>
      <vt:lpstr>PROPERTY AND EQUIPMENT, NET (Ta</vt:lpstr>
      <vt:lpstr>OTHER PAYABLES (Tables)</vt:lpstr>
      <vt:lpstr>TAXES PAYABLE (Tables)</vt:lpstr>
      <vt:lpstr>SHORT-TERM BANK LOANS (Tables)</vt:lpstr>
      <vt:lpstr>SHORT-TERM BORROWINGS (Tables)</vt:lpstr>
      <vt:lpstr>STOCK-BASED COMPENSATION (Table</vt:lpstr>
      <vt:lpstr>INCOME TAX (Tables)</vt:lpstr>
      <vt:lpstr>NON-CONTROLLING INTEREST(Tables</vt:lpstr>
      <vt:lpstr>COMMITMENTS AND CONTINGENCY (Ta</vt:lpstr>
      <vt:lpstr>RELATED PARTY TRANSACTIONS AN43</vt:lpstr>
      <vt:lpstr>VARIABLE INTEREST ENTITIES (Tab</vt:lpstr>
      <vt:lpstr>ORGANIZATION AND NATURE OF OP45</vt:lpstr>
      <vt:lpstr>SIGNIFICANT ACCOUNTING POLICI46</vt:lpstr>
      <vt:lpstr>TRADE ACCOUNTS RECEIVABLE, NE47</vt:lpstr>
      <vt:lpstr>TRADE ACCOUNTS RECEIVABLE, NE48</vt:lpstr>
      <vt:lpstr>TRADE ACCOUNTS RECEIVABLE, NE49</vt:lpstr>
      <vt:lpstr>TRADE ACCOUNTS RECEIVABLE, NE50</vt:lpstr>
      <vt:lpstr>OTHER RECEIVABLES, NET (Details</vt:lpstr>
      <vt:lpstr>OTHER RECEIVABLES, NET (Detai52</vt:lpstr>
      <vt:lpstr>OTHER RECEIVABLES, NET (Detai53</vt:lpstr>
      <vt:lpstr>PURCHASE ADVANCES (Details)</vt:lpstr>
      <vt:lpstr>PURCHASE ADVANCES (Details 1)</vt:lpstr>
      <vt:lpstr>PURCHASE ADVANCES (Details 2)</vt:lpstr>
      <vt:lpstr>PURCHASE ADVANCES (Details Text</vt:lpstr>
      <vt:lpstr>INVENTORIES (Details)</vt:lpstr>
      <vt:lpstr>INVENTORIES (Details 1)</vt:lpstr>
      <vt:lpstr>INVENTORIES (Details Textual)</vt:lpstr>
      <vt:lpstr>PROPERTY AND EQUIPMENT, NET (De</vt:lpstr>
      <vt:lpstr>PROPERTY AND EQUIPMENT, NET (62</vt:lpstr>
      <vt:lpstr>LONG-TERM INVESTMENT (Details T</vt:lpstr>
      <vt:lpstr>OTHER PAYABLES (Details)</vt:lpstr>
      <vt:lpstr>OTHER PAYABLES (Details 1)</vt:lpstr>
      <vt:lpstr>OTHER PAYABLES (Details Textual</vt:lpstr>
      <vt:lpstr>TAXES PAYABLE (Details)</vt:lpstr>
      <vt:lpstr>SHORT-TERM BANK LOANS (Details)</vt:lpstr>
      <vt:lpstr>SHORT-TERM BANK LOANS (Details </vt:lpstr>
      <vt:lpstr>SHORT-TERM BORROWINGS (Details)</vt:lpstr>
      <vt:lpstr>SHORT-TERM BORROWINGS (Details </vt:lpstr>
      <vt:lpstr>SHORT-TERM BORROWINGS (Detail72</vt:lpstr>
      <vt:lpstr>SHAREHOLDERS' EQUITY (Details T</vt:lpstr>
      <vt:lpstr>STOCK-BASED COMPENSATION (Detai</vt:lpstr>
      <vt:lpstr>STOCK-BASED COMPENSATION (Det75</vt:lpstr>
      <vt:lpstr>STOCK-BASED COMPENSATION (Det76</vt:lpstr>
      <vt:lpstr>STOCK-BASED COMPENSATION (Det77</vt:lpstr>
      <vt:lpstr>STOCK-BASED COMPENSATION (Det78</vt:lpstr>
      <vt:lpstr>INCOME TAX (Details)</vt:lpstr>
      <vt:lpstr>INCOME TAX (Details 1)</vt:lpstr>
      <vt:lpstr>INCOME TAX (Details 2)</vt:lpstr>
      <vt:lpstr>INCOME TAX (Details 3)</vt:lpstr>
      <vt:lpstr>INCOME TAX (Details Textual)</vt:lpstr>
      <vt:lpstr>NON-CONTROLLING INTEREST (Detai</vt:lpstr>
      <vt:lpstr>CONCENTRATIONS (Details Textual</vt:lpstr>
      <vt:lpstr>COMMITMENTS AND CONTINGENCY (De</vt:lpstr>
      <vt:lpstr>COMMITMENTS AND CONTINGENCY (87</vt:lpstr>
      <vt:lpstr>RELATED PARTY TRANSACTIONS AN88</vt:lpstr>
      <vt:lpstr>RELATED PARTY TRANSACTIONS AN89</vt:lpstr>
      <vt:lpstr>RELATED PARTY TRANSACTIONS AN90</vt:lpstr>
      <vt:lpstr>VARIABLE INTEREST ENTITIES (Det</vt:lpstr>
      <vt:lpstr>VARIABLE INTEREST ENTITIES (D9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6:18:23Z</dcterms:created>
  <dcterms:modified xmlns:dcterms="http://purl.org/dc/terms/" xmlns:xsi="http://www.w3.org/2001/XMLSchema-instance" xsi:type="dcterms:W3CDTF">2016-09-28T16:18:23Z</dcterms:modified>
  <dc:title xmlns:dc="http://purl.org/dc/elements/1.1/">Untitled</dc:title>
  <dc:description xmlns:dc="http://purl.org/dc/elements/1.1/"/>
  <dc:subject xmlns:dc="http://purl.org/dc/elements/1.1/"/>
  <cp:keywords/>
  <cp:category/>
</cp:coreProperties>
</file>